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02, 2023 USD ($)</t>
        </is>
      </c>
    </row>
    <row r="2">
      <c r="A2" s="3" t="inlineStr">
        <is>
          <t>Cover [Abstract]</t>
        </is>
      </c>
      <c r="B2" s="4" t="inlineStr">
        <is>
          <t xml:space="preserve"> </t>
        </is>
      </c>
    </row>
    <row r="3">
      <c r="A3" s="4" t="inlineStr">
        <is>
          <t>Entity Central Index Key</t>
        </is>
      </c>
      <c r="B3" s="4" t="inlineStr">
        <is>
          <t>0001777529</t>
        </is>
      </c>
    </row>
    <row r="4">
      <c r="A4" s="4" t="inlineStr">
        <is>
          <t>Amendment Flag</t>
        </is>
      </c>
      <c r="B4" s="4" t="inlineStr">
        <is>
          <t>false</t>
        </is>
      </c>
    </row>
    <row r="5">
      <c r="A5" s="4" t="inlineStr">
        <is>
          <t>Document Type</t>
        </is>
      </c>
      <c r="B5" s="4" t="inlineStr">
        <is>
          <t>424B3</t>
        </is>
      </c>
    </row>
    <row r="6">
      <c r="A6" s="4" t="inlineStr">
        <is>
          <t>Entity Registrant Name</t>
        </is>
      </c>
      <c r="B6" s="4" t="inlineStr">
        <is>
          <t>ALPHA
ALTERNATIVE ASSETS FUND</t>
        </is>
      </c>
    </row>
    <row r="7">
      <c r="A7" s="3" t="inlineStr">
        <is>
          <t>Fee Table [Abstract]</t>
        </is>
      </c>
      <c r="B7" s="4" t="inlineStr">
        <is>
          <t xml:space="preserve"> </t>
        </is>
      </c>
    </row>
    <row r="8">
      <c r="A8" s="4" t="inlineStr">
        <is>
          <t>Shareholder Transaction Expenses [Table Text Block]</t>
        </is>
      </c>
      <c r="B8" s="4" t="inlineStr">
        <is>
          <t>Shareholder
Transaction Expenses Class
A Shares Class
I Shares
Maximum
Sales Load (as a percent of offering price) 5.00% Non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Management
Fees 1.50% 1.50%
Distribution
and Shareholder Servicing Fees 0.25% 0.00%
Other
Expenses 4.86% 4.86%
Acquired
Fund Fees and Expenses (1)(2) 0.05% 0.05%
Total
Annual Expenses 6.66% 6.41%
Fee
Waiver and Reimbursement (3) (3.96)% (3.96)%
Total
Annual Expenses (after fee waiver and reimbursement) 2.70% 2.45%
1 Acquired
Fund Fees and Expenses are based on estimates for the current fiscal year. Acquired Fund Fees and Expenses are the indirect costs
of investing in other investment companies, including business development companies.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inancial Highlights due to the inclusions in this table of Acquired Fund Fees and Expenses and certain
other adjustments.
2 Acquired
Fund Fees and Expenses may include an incentive allocation or other fee based on income, capital gains and/or appreciation
(a “performance fee”) payable to the acquired fund’s adviser or its affiliates. While the amount of such
incentive allocation or other fees vary by acquired fund, performance fees, if charged, are commonly 20% of the acquired fund’s
profits. Acquired funds’ fees and expenses are based on estimates for the current fiscal year; and future acquired funds’
fees and expenses may be substantially higher or lower because certain fees are based on the performance of the acquired funds,
which may fluctuate over time.
3 The
Adviser and the Fund have entered into an Expense Limitation Agreement under which the Adviser has agreed, until at least
January 31, 2024, to waive its management fees and to pay or absorb the ordinary annual operating expenses of the Fund and
the organizational and offering expenses of the Fund (excluding interest, dividends, amortization/accretion and interest on
securities sold short, brokerage commissions, acquired fund fees and expenses, distribution and shareholder servicing fees,
and extraordinary expenses), to the extent that its management fees plus the Fund’s expenses exceed 2.40% per annum
of the Fund’s average daily net assets attributable to Class I Shares and Class A Shares. Such Expense Limitation Agreement
may not be terminated by the Adviser, but it may be terminated by the Board of Trustees, upon 60 days written notice to the
Adviser. Any waiver or reimbursement by the Adviser is subject to repayment by the Fund within the three (3) years from the
date the Adviser waived any payment or reimbursed any expense, if the Fund is able to make the repayment without exceeding
the lesser of the expense limitation in place at the time of the waiver or the current expense limitation and the repayment
is approved by the Board of Trustees. See “Management of the Fund.”</t>
        </is>
      </c>
    </row>
    <row r="11">
      <c r="A11" s="3" t="inlineStr">
        <is>
          <t>Other Annual Expenses [Abstract]</t>
        </is>
      </c>
      <c r="B11" s="4" t="inlineStr">
        <is>
          <t xml:space="preserve"> </t>
        </is>
      </c>
    </row>
    <row r="12">
      <c r="A12" s="4" t="inlineStr">
        <is>
          <t>Expense Example [Table Text Block]</t>
        </is>
      </c>
      <c r="B12" s="4" t="inlineStr">
        <is>
          <t>Share
Class 1
Year 3
Years 5
Years 10
Years
Class
A Shares $ 26 $ 153 $ 276 $ 567
Class
I Shares $ 25 $ 154 $ 280 $ 580</t>
        </is>
      </c>
    </row>
    <row r="13">
      <c r="A13" s="4" t="inlineStr">
        <is>
          <t>Basis of Transaction Fees, Note [Text Block]</t>
        </is>
      </c>
      <c r="B13" s="4" t="inlineStr">
        <is>
          <t>(as a percent of offering price)</t>
        </is>
      </c>
    </row>
    <row r="14">
      <c r="A14" s="4" t="inlineStr">
        <is>
          <t>Acquired Fund Fees and Expenses, Note [Text Block]</t>
        </is>
      </c>
      <c r="B14" s="4" t="inlineStr">
        <is>
          <t>Acquired
Fund Fees and Expenses are based on estimates for the current fiscal year. Acquired Fund Fees and Expenses are the indirect costs
of investing in other investment companies, including business development companies.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inancial Highlights due to the inclusions in this table of Acquired Fund Fees and Expenses and certain
other adjustments.</t>
        </is>
      </c>
    </row>
    <row r="15">
      <c r="A15" s="3" t="inlineStr">
        <is>
          <t>General Description of Registrant [Abstract]</t>
        </is>
      </c>
      <c r="B15" s="4" t="inlineStr">
        <is>
          <t xml:space="preserve"> </t>
        </is>
      </c>
    </row>
    <row r="16">
      <c r="A16" s="4" t="inlineStr">
        <is>
          <t>Investment Objectives and Practices [Text Block]</t>
        </is>
      </c>
      <c r="B16" s="4" t="inlineStr">
        <is>
          <t>INVESTMENT
OBJECTIVES, POLICIES AND STRATEGIES Investment
Objectives and Policies The
Fund’s investment objective is current income and long-term capital appreciation. This investment objective may be changed
without a vote of the Fund’s shareholders. Under
normal circumstances, the Fund will invest at least 80% of its net assets (plus any borrowings for investment purposes), in alternative
assets. The Fund defines alternative assets as securities and other financial instruments that are alternatives to traditional
stocks and bonds, including (i) those issued by BDCs, limited partnerships, limited liability companies, MLPs, private companies,
private funds, and REITs and other real estate related companies, and (ii) instruments commonly known as asset backed securities,
bank debt, CDOs, CLOs, equipment trust certificates, private debt, royalties and structured products. The
Adviser’s Strategy The
Fund seeks to achieve its investment objective by investing primarily in “longevity-based assets.” Longevity-based
assets include financial instruments across a range of asset types, qualities, and sectors that produce returns contingent upon
(i) the continued aging of the U.S. and global population, and (ii) individual life expectancies within the 70+ age cohort. Specifically,
longevity-based assets consist primarily of derivatives of life insurance and annuity policies known as life settlements and structured
settlements; a broader definition includes equity and debt securities of life insurance companies; pharmaceutical and medical
patent royalties; and real estate based assets including reverse mortgages and tax liens (lending products used by homeowners
as they age), real estate lending secured by senior housing, assisted living facilities, hospitals and other geriatric specific
healthcare facilities. The
Fund may gain exposure to longevity-based assets by investing in structured products that provide returns based on the performance
of underlying portfolios of (i) life settlements, (ii) structured settlements and (iii) pharmaceutical and drug company royalties;
real estate; private debt; public securities; and limited partnerships. The creation of these structured products involves the
pooling of multiple life settlements or structured settlements into a legal entity, which entity owns the portfolio of life settlements
or settlement contracts and has been created and is sponsored by someone other than the Adviser. The Fund does not purchase individual
life insurance policies, life settlements, or structured settlements. The
Fund invests in securities of issuers without restriction as to market capitalization, credit quality, structure or maturity.
The majority of the Fund’s investments will be in investments that are not publicly traded or are traded in over-the-counter
markets that have less liquidity than exchange-traded securities. Consequently, at any time, the majority of the Fund’s
investments will be illiquid. In addition, the debt securities that the Fund invests in may be below-investment grade (commonly
known as “junk”) or unrated by rating agencies. The Fund intends to concentrate its investments (i.e., under normal
circumstances, invest 25% or more of its total assets) in the insurance industry. The Fund intends to only invest up to 20% of
its assets in public securities. The
Fund may invest up to 25% of its total assets in its Cayman Islands based Subsidiary. The Subsidiary will invest primarily in
financial instruments that are not easily defined as qualifying income producing securities for purposes of RIC qualification.
When viewed on a consolidated basis, the Subsidiary is subject to the same principal investment strategies, risks and investment
restrictions as the Fund, the Fund will consolidate the Subsidiary for purposes of financial statements, leverage and concentration.
The Fund and the Subsidiary will test for compliance with applicable investment restrictions, such as capital structure and leverage
requirements, on a consolidated basis and comply with investment policy disclosure requirements under the 1940 Act on a similar
basis. The Subsidiary's advisory contracts will be subject to the same regulatory review by the Board applicable to the Fund's
contracts. The Subsidiary also is subject to the Fund's compliance program. The Section 17 requirements (e.g., transactions involving
affiliated persons, custody requirements) are covered by the Fund's compliance program. The Fund's Subsidiary, under management
by the Adviser, is subject to the Section 17 requirements as addressed by the compliance program to the same extent as the Fund.
The custodian of the Subsidiary's assets is UMB Bank, N.A. The
Sub-Adviser’s Strategy The
strategy of the Sub-Adviser is to complement the overall objectives of the Fund by (1) holding liquid securities that can be easily
sold to meet the Fund’s quarterly repurchase offer requirement – see “Quarterly Repurchases of Shares;”
(2) immediately deploying any new cash raised by the Fund, pending identification of, and investment in, longevity based assets;
and (3) assisting the Fund in meeting its diversification tests. The
Sub-Adviser will invest in a diversified portfolio of liquid securities that provide yield to the Fund, including without limitation
corporate debt, structured products, municipal bonds, bank debt and preferred stock. In selecting investments for this portion
of the portfolio, the Sub-Adviser will focus on investments that pay cash interest or a cash dividend. The Fund, with respect
to the portion of the portfolio managed by the Sub-Adviser, may employ leverage, including borrowing from banks, in an amount
of up to 33-1/3% of the Fund’s assets (defined as net assets plus borrowings). Portfolio
Composition The
Fund may invest in the following types of securities, subject to certain limitations as set forth below. The Fund is under no
obligation to invest in any of these securities. Structured
Products Structured
products are generally securities whose value is derived from, or based on, a reference asset, market measure or investment strategy.
The Fund invests in debt or equity structured products whose value is derived from longevity based assets, including life settlements,
structured settlements, and medical and pharma patent royalties. The creation of these structured products involves the pooling
of multiple life settlement contracts or structured settlements into a legal entity that was created and sponsored by a party
unaffiliated with the Fund, which entity owns the portfolio of life settlements or structured settlement contracts. The Fund may
hold an equity ownership interest in the unaffiliated legal entity, or make a loan to the unaffiliated legal entity, but will
not have both an equity and debt interest in a single entity. Structured
products are subject to interest rate, default and other risks generally associated with fixed-income securities and asset-backed
securities. The Fund may have the right to receive payments only from the structured product, and generally does not have direct
rights against the issuer or the entity that sold the underlying asse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Structured
products are typically privately offered and sold, and thus, are not registered under the securities laws. As a result, investments
in certain structured products or other asset-backed securities may be characterized by the Fund as illiquid securities. The activities
of the issuers of certain structured products will be directed by a manager. In the Fund’s capacity as holder of interests
in such a structured product, the Fund is generally not able to make decisions with respect to the management, disposition or
other realization of any investment, or other decisions regarding the business and affairs, of the structured product. Consequently,
the success of the securitizations in will depend, in part, on the financial and managerial expertise of the manager. Life
Settlement Investments The
Fund invests in structured products that are tied to a portfolio of life settlements. Life settlements are the transfers of the
beneficial interest in a life insurance policy by the underlying insured person to a third party. The third party will generally
purchase the beneficial interest in a life insurance policy for more than its cash surrender value but at a discount to its face
value (i.e., the payment amount set forth in the life insurance policy that is payable on the death of the insured or upon maturity
of the life insurance policy). After purchase, the third party will be responsible for premiums payable on the life insurance
policy and will be entitled to receive the full face value from the insurance company upon maturation (i.e., upon the death of
the insured). Accordingly, if the third party is unable to make premium payments on a purchased life insurance policy due to liquidity
issues or for any other reason, the policy will lapse, and the third party will lose its ownership interest in the policy. Although
the Fund does not invest directly in individual life settlements, the Fund is indirectly exposed to certain risks involved in
purchasing life settlements, including inaccurate estimations of life expectancy of the insured individuals, liquidity risk, credit
risk of the insurance company, risks of any policies purchased being unenforceable and risks of adverse regulatory and legal changes.
Such legal challenges may include the heirs of an insured challenging a particular life settlement. The
actual rate of return on an individual life settlement policy cannot be calculated before the insured dies and the longer the
insured lives, the lower the rate of return on the related life settlement policy will be. The Fund does not expect to have access
to private health information about individual insureds, however, current privacy laws may limit the information available to
actuary services used by the Fund about insureds and may cause such actuaries to inaccurately estimate the value of particular
policies, or a group of policies in the aggregate. The inability predict with certainty the life expectancies of the pool of underlying
insured persons tied to life settlement policies that make up any particular structured product that the Fund invests in, may
cause unanticipated delays in the collection of policy payouts. Structured products tied to an underlying pool of life settlements
are also generally considered illiquid because there is a limited secondary market for such products. Accordingly, the Fund may
be limited in its ability to sell a structured product in its portfolio in a timely fashion and/or at a favorable price. In addition,
if a life insurance company declares bankruptcy or otherwise is insolvent, there may not be sufficient funds for it to pay its
liability, and while many states have an insurance guarantee fund to provide payments to beneficiaries of insurance companies
that declare bankruptcy, the collection process can be prolonged and complicated, and collection may not be possible in all circumstances. Individual
life settlement policies may also be subject to contest by the issuing life insurance company. If the insurance company successfully
contests a policy, the policy will be rescinded and declared void. For example, insurers may refuse to pay benefits on certain
life insurance policies on the basis that there was no “insurable interest” on the part of the purchaser of a life
insurance policy at the time such policy was issued. Recently the issue of a lack of insurable interest has been raised by insurers
and beneficiaries of irrevocable life insurance trusts, in the context of so-called “stranger originated life insurance”
policies. It is possible that courts may void certain life settlement policies for these or other reasons. The market for life
settlement policies may also be subject to new government regulation that may impact the ability of third parties to obtain life
settlement policies. Insurance companies may seek regulation or changes of law restricting or otherwise encumbering the transfer
of life insurance policies in life settlement policy transactions. No assurance can be made that insurance companies will not
be successful in limiting the supply of life insurance policies available for purchase in life settlement policy transactions. Securitized
Annuity Contracts/Structured Settlements A
structured settlement is either a payment agreement or an annuity designed to compensate a successful plaintiff in a lawsuit.
Instead of receiving a lump sum payment, the plaintiff agrees to periodic payments over a fixed time. These periodic payments
(amount and timing) are generally based on the life expectancy of the individual plaintiff. In a structured settlement, the defendant
either signs an agreement to make such payments directly or purchases an annuity (usually from an insurance company) payable to
the plaintiff. At any time after the settlement has been structured, the plaintiff can convert the structured settlement into
a lump sum of cash by assigning their rights to receive the cash flows to a third party (usually a specialty finance company that
focuses on this market). This third party usually purchases the payment streams outright at a discounted net present value, and
once a sufficient number of structured settlements have been amassed, the sponsor may seek to transfer them into a special-purpose
vehicle (“SPV”) for securitization. In
structuring a securitization, the specialty finance company or the sponsor will engage an underwriter to structure debt to be
issued by the SPV. A rating agency will generally review a wide range of information to rate the debt offering, including the
composition of the pool of assets and individual characteristics of each asset, an assessment of the default risk of each asset
in the pool, a review of the servicer’s operating history, and analysis of the legal structure of the proposed securitization.
Once the structure is assigned a rating, the SPV issues rated debt to investors and use the proceeds to purchase the structured
settlements from the sponsor. The payment streams from the structured settlements are used to pay the SPV investors. The
transactions and legal process involved in the origination, transfer and servicing of structured settlements occurs in the context
of a highly regulated legal environment. Relevant laws and regulations are subject to constant change. Law and professional regulation
(including ethics regulations) associated with acquiring or otherwise taking a financial position or commercial interest with
respect to a lawsuit is particularly complex and uncertain. For example, certain jurisdictions prohibit or restrict purchasing
claims from claimants in litigation, assigning certain kinds of claims, and/or participating in a lawyer’s contingent fee
interests (including ethical rules against sharing fees with lawyers and non-lawyers). Further, disclosure of certain details
regarding the actual underlying claims to the settlement agreements are not permitted by law or professional codes of conduct,
and as such, parties involved in the origination, transfer and servicing of settlement agreements may not be aware of certain
pertinent information when evaluating the agreement as an investment. Federal
and state tax legislation, bankruptcy considerations, Uniform Commercial Code provisions and case law involving contractual anti-assignment
clauses, among other legal factors give rise to risks which could adversely affect an issuers ownership of the structured settlement
or the Fund’s ability to collect the scheduled payments relating to the contract. In certain jurisdictions, a purchaser
of settlement payments must be specifically registered as such with the state. Failure to properly register under relevant state
laws may result in several consequences, including voiding of the assignment of settlement proceeds, tax liability and breach
of contract actions. Settlement agreements may have anti-assignment clauses, which, in most cases have been enforced in the majority
of jurisdictions that have considered the issue. Further, in the event that any party to the contract or other related party becomes
insolvent or seeks protection under federal or state bankruptcy/insolvency laws, the payments to which the Fund is entitled to
could be delayed or reduced. Settlement agreements are also subject to credit risk, which is the risk that the adverse party in
the claim (or its insurance company or claims payor) will become unable to meet its obligations to satisfy a particular judgement
or settlement. Pharmaceutical
and Patent Royalties A
pharmaceutical or patent royalty is compensation paid to the owner of a patent for use of that patent. The Fund may invest in
structured products that are tied to pharmaceutical and patent royalty streams, such as bankruptcy remote special purpose entities
whose underlying assets are royalty license agreements and intellectual property rights related to a medical product or particular
drug. Royalty securities may include bonds, loans and equity issued by the special purpose entity. Healthcare and pharmaceutical
companies are highly regulated and frequently the subjects of litigation. Royalty streams from medical and drug patents are based
on sales revenues, so a change in regulations, enforcement, or the litigation landscape could greatly impact revenue streams.
Further, the U.S. Food and Drug Administration (“FDA”) continuously reviews drugs and their manufacturers and has
the authority to mandate the removal of a drug from the market. The
Fund may gain exposure to medical and drug patent royalties through structured products that include direct royalties, as well
as royalty-based debt and credit. In addition, the Fund may invest in securities of issuers whose main source of revenue is medical
and drug patent royalties. Structured
products that derive income from medical and drug patent royalties are subject to various risks, including pricing pressures,
insufficient demand, product competition, failure of clinical trials, lack of market acceptance, loss of patent protection, and
other factors related to the failure of development-stage products to reach the market. Future income derived from medical and
drug patent royalties is based upon assumptions specific to an anticipated royalty stream, and a failure to accurately predict
such streams may lead to a risk of loss or lower than expected returns. In
a typical structure in the pharmaceutical industry, a small pharmaceutical company that develops a compound may license the commercial
opportunity to a large-cap pharmaceutical company in exchange for payments upon completion of certain milestones (for example,
FDA approval) and a percentage of future product sales. Upon securing the right to receive royalties on product sales, the small
pharmaceutical company finances a loan or bond secured by the royalty stream, which is typically non-recourse to either of the
pharmaceutical companies. In
addition, a company, the sponsor, may create a wholly owned subsidiary, the issuer, that issues the royalty securities. The sponsor
sells, assigns and contributes to the issuer rights under one or more license agreements, including the right to receive royalties
and certain other payments from sales of the pharmaceutical or other products. The sponsor also pledges the equity ownership interests
in the issuer to the trustee under the indenture related to the notes. In return, the sponsor receives the proceeds of the securities
from the issuer. The issuer of the securities grants a security interest in its assets to the trustee and is responsible for the
debt service on the notes. An interest reserve account may be established to provide a source for payments should there be a cash
flow shortfall for one or more periods. Many structures include a 100% cash flow sweep, which means that the principal is paid
down by all cash flows received. Although the notes may have a legal maturity date of up to five to sixteen years from issuance,
the expected weighted average maturity of the notes may be significantly shorter because of expected required principal repayments
if funds are available. If
the issuer of the loan or bond defaults, any recourse will be limited to the issuer (which is formed for the limited purpose of
purchasing and holding the license agreement or related intellectual property) and the collateral. The pharmaceutical or other
company sponsoring the special purpose entity will generally not have the obligation to contribute additional equity to the issuer.
If the sponsor of the issuer were to become a debtor in a bankruptcy case, a creditor, debtor in possession or trustee could request
that the bankruptcy court substantively consolidate the issuer of the royalty security with the sponsor and/or recharacterize
the transaction pursuant to which the royalty stream was transferred to the issuer and/or take other actions challenging the transaction.
To the extent that these efforts are successful, these actions may adversely impact the investments held by the Fund. Senior
Loans Companies
use loans to finance internal growth, acquisitions, mergers, stock purchases, or for other corporate purposes. Senior loans (i.e.,
first lien loans) hold the most senior position in the capital structure of a corporation, partnership or other business entity
(a “Borrower”). Senior loans are often secured with specific collateral and have a claim on the assets and/or stock
of the Borrower that is senior to that held by unsecured creditors, subordinated debt holders and stockholders of the Borrower.
The proceeds of senior loans primarily are used to refinance existing debt and for acquisitions, dividends, leveraged buyouts,
and general corporate purposes. Such loans often provide for restrictive covenants designed to limit the activities of the Borrower
in an effort to protect the right of lenders to receive timely payments of interest on and repayment of principal of the loans.
Such covenants may include restrictions on dividend payments, specific mandatory minimum financial ratios, limits on total debt
and other financial tests. In addition, such loans often requirement mandatory prepayments from excess cash flow, asset dispositions
and offerings of debt and/or equity securities. Interest
rates on senior loans may be fixed or may float periodically. On floating rate senior loans, the interest rates typically are
adjusted based on a base rate plus a premium or spread over the base rate. The base rate usually is a standard inter-bank offered
rate, such as LIBOR, the prime rate offered by one or more major U.S. banks, or the certificate of deposit rate or other base
lending rates used by commercial lenders. Floating rate senior loans may adjust over different time periods, including daily,
monthly, quarterly, semi-annually or annually. The Fund may use interest rate swaps and other investment practices to shorten
the effective interest rate adjustment period of floating rate senior loans or to adjust the overall interest rate exposure of
the Fund. When
interest rates rise, the values of fixed-rate income instruments generally decline. When interest rates fall, the values of fixed-rate
income instruments generally increase. The prices of floating rate senior loans tend to have less fluctuation in response to changes
in interest rates, but will have some fluctuation, particularly when the next interest rate adjustment on such security is further
away in time or adjustments are limited in amount over time. For floating rate senior loans, interest payable to the Fund from
its investments in senior loans should increase as short-term interest rates increase, and as short-term interest rates decrease,
interest payable to the Fund from its investments in senior loans should decrease. Longer interest rate reset periods generally
increase fluctuations in the Fund’s NAV as a result of changes in market interest rates. Senior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enior loan would satisfy the Borrower’s obligation in the
event of non-payment of scheduled interest or principal payments, or that such collateral could be readily liquidated. In the
event of bankruptcy or insolvency of a Borrower, the Fund could experience delays or limitations with respect to its ability to
realize the benefits of the collateral securing a senior loan. The collateral securing a senior loan may lose all or substantially
all of its value in the event of the bankruptcy or insolvency of a Borrower. Senior
loans may not be rated by a rating agency. The amount of public information available with respect to senior loans will generally
be less extensive than that available for registered or exchange-listed securities. In evaluating the creditworthiness of Borrowers,
the Adviser will consider, and may rely in part, on analyses performed by others. To the extent that they are rated by a rating
agency, many of the senior loans in which the Fund will invest will have been assigned below investment grade ratings by independent
rating agencies. In the event senior loans are not rated, they are likely to be the equivalent of below investment grade quality.
The Adviser does not view ratings as the determinative factor in their investment decisions and rely more upon their credit analysis
abilities than upon ratings. Senior
loans generally are not registered with the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f 1933, as amended (the “Securities
Act”), or registered under the Securities Exchange Act of 1934, as amended (the “Exchange Act”). No active trading
market may exist for some senior loans, and some senior loans may be subject to restrictions on resale. A secondary market may
be subject to irregular trading activity, wide bid/ask spreads and extended trade settlement periods, which may impair the Fund’s
ability to realize full value and thus cause a material decline in the Fund’s NAV. In addition, the Fund may not be able
to readily dispose of its senior loans at prices that approximate those at which the Fund could sell such loans if they were more
widely traded and, as a result of such illiquidity, the Fund may have to sell other investments or engage in borrowing transactions
if necessary to raise cash to meet its obligations. During periods of limited supply and liquidity of senior loans, the Fund’s
yield may be lower. The
floating or variable rate feature of most senior loans is a significant difference from typical fixed-income investments that
carry significant interest rate risk. To the extent the Fund invests in variable rate senior loans, the Fund can normally be expected
to have less significant interest rate-related fluctuations in its NAV per share than investment companies investing primarily
in fixed-income instruments (other than money market funds and some short-term bond funds). When interest rates decline, the value
of a fixed-income portfolio can normally be expected to rise. Conversely, when interest rates rise, the value of a fixed-income
portfolio can normally be expected to decline. Although the income available to the Fund will vary, the Adviser expects the Fund’s
policy of acquiring interests in floating rate senior loans may reduce fluctuations in NAV of the Fund resulting from changes
in market interest rates. However, because floating or variable rates on senior loans only reset periodically, changes in prevailing
interest rates can be expected to cause some fluctuations in the Fund’s NAV. Similarly, a sudden and significant increase
in market interest rates may cause a decline in the Fund’s NAV. A material decline in the Fund’s NAV may impair the
Fund’s ability to maintain required levels of asset coverag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AV. The
Fund may purchase and retain in its portfolio senior loans where the Borrower has experienced, or may be perceived to be likely
to experience, credit problems, including involvement in or recent emergence from bankruptcy court proceedings or other forms
of debt restructuring. Such investments may provide opportunities for enhanced income as well as capital appreciation, although
they also will be subject to greater risk of loss. At times, in connection with the restructuring of a senior loan either outside
of bankruptcy court or in the context of bankruptcy court proceedings, the Fund may determine or be required to accept equity
securities or junior credit securities in exchange for all or a portion of a senior loan. The
Adviser may use an independent pricing service or prices provided by dealers to value loans and other credit securities at their
market value. The Adviser will use the fair value method to value senior loans or other securities if market quotations for them
are not readily available or are deemed unreliable. A security that is fair valued may be valued at a price higher or lower than
actual market quotations or the value determined by other funds using their own fair valuation procedures. Subordinated
and Unsecured or Partially Secured Loans Unsecured
loans or subordinated loans are made by public and private corporations and other non-governmental entities and issuers for a
variety of purposes. Unsecured loans generally have lower priority in right of payment compared to holders of secured debt of
the Borrower. Unsecured loans are not secured by a security interest or lien to or on specified collateral securing the Borrower’s
obligation under the loan. Unsecured loans by their terms may be or may become subordinate in right of payment to other obligations
of the borrower, including senior loans and other secured loans. Unsecured loans may have fixed or adjustable floating rate interest
payments. Because
unsecured loans are subordinate to the secured debt of the borrower, they present a greater degree of investment risk but often
pay interest at higher rates reflecting this additional risk. Such investments generally are of below investment grade quality.
Other than their subordinated and unsecured status, such investments have many characteristics and risks similar to senior loans
and other secured loans discussed above. In addition, unsecured loans of below investment grade quality share many of the risk
characteristics of non-investment grade bonds. As in the case of secured loans, the Fund may purchase interests in unsecured loans
through assignments or participations. Unsecured loans are subject to the same risks associated with investment in senior loans
and other secured loans and non-investment grade bonds. However, because unsecured loans rank lower in right of payment to any
secured obligations of the borrower, they may be subject to additional risk that the cash flow of the borrower and available assets
may be insufficient to meet scheduled payments after giving effect to the secured obligations of the borrower. Unsecured loans
are also expected to have greater price volatility than secured loans and may be less liquid.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t>
        </is>
      </c>
    </row>
    <row r="17">
      <c r="A17" s="4" t="inlineStr">
        <is>
          <t>Risk Factors [Table Text Block]</t>
        </is>
      </c>
      <c r="B17"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complete investment program.
Before investing in the Fund you should consider carefully the following risks the Fund faces, together with the other information
contained in the Prospectus. If any of these risks discussed in this Prospectus occurs, the Fund’s results of operations
could be materially and adversely affected. There may be additional risks that the Fund does not currently foresee or consider
material. You may wish to consult with your legal or tax advisers before deciding whether to invest in the Fund. Closed-End
Structure Risk The
Fund is a closed-end investment company. It is designed for long-term investors and not as a trading vehicle. Investment
Risk An
investment in the Fund involves a considerable amount of risk. Before making an investment decision, a prospective investor should
(i) consider the suitability of this investment with respect to his, her or its investment objectives and personal situation and
(ii) consider factors such as his, her or its personal net worth, income, age, risk tolerance and liquidity needs. An investment
in the Fund’s shares is subject to investment risk, including the possible loss of the entire principal amount invested.
An investment in the Fund’s shares represents an indirect investment in the portfolio of loans and fixed-income instruments,
short positions and other securities and derivative instruments owned by the Fund, and the value of these securities and instruments
may fluctuate, sometimes rapidly and unpredictably, and such investment is subject to investment risk, including the possible
loss of the entire principal amount invested. At any point in time, an investment in the Fund’s shares may be worth less
than the original amount invested, even after taking into account distributions paid by the Fund and the ability of shareholders
to reinvest dividends. The Fund may also use leverage, which would magnify the Fund’s investment, market and certain other
risks. Market
Risk and Geopolitical Risk The
Fund may be materially affected by market, economic and political conditions globally and in the jurisdictions and sectors in
which it invests or operates, including factors affecting interest rates, the availability of credit, currency exchange rates
and trade barriers. These factors are outside the Adviser’s control and could adversely affect the liquidity and value of
the Fund’s investments, and may reduce the ability of the Fund to make attractive new investments. In
particular, economic and financial market conditions began to significantly deteriorate around 2007 as compared to prior periods.
Global financial markets experienced considerable declines in the valuations of debt and equity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The U.S. economy has experienced and continues to experience relatively high
levels of unemployment and constrained lending. Although certain financial markets have shown some recent signs of the improvement,
to the extent economic conditions experienced over the last five years continue, they may adversely impact the investments of
the Fund. Low interest rates related to monetary stimulus and economic stagnation may also negatively impact expected returns
on investments in such an environment.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
addition, the Fund is subject to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natural/environmental
disasters and climate change and climate related events can all negatively impact the securities markets, which could cause the
Fund to lose value.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negatively impact the performance of the Fund’s investments or decrease the liquidity
of those investments. Therefore, the Fund could lose money over short periods due to short-term market movements and over longer
periods during more prolonged market downturns. Structured
Products Risk The
Fund may invest in structured product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Certain
structured products may be thinly traded or have a limited trading market, and others are privately offered and sold. Life
Settlement Risk The
Fund invests in structured products that are tied to a portfolio of life settlements. Life settlements are the transfers of the
beneficial interest in a life insurance policy by the underlying insured person to a third party. The third party will generally
purchase the beneficial interest in a life insurance policy for more than its cash surrender value but at a discount to its face
value (i.e., the payment amount set forth in the life insurance policy that is payable on the death of the insured or upon maturity
of the life insurance policy). After purchase, the third party will be responsible for premiums payable on the life insurance
policy and will be entitled to receive the full face value from the insurance company upon maturation (i.e., upon the death of
the insured). Accordingly, if the third party is unable to make premium payments on a purchased life insurance policy due to liquidity
issues or for any other reason, the policy will lapse, and the third party will lose its ownership interest in the policy. Although
the Fund does not invest directly in individual life settlements, the Fund is indirectly exposed to certain risks involved in
purchasing life settlements, including inaccurate estimations of life expectancy of the insured individuals, liquidity risk, credit
risk of the insurance company, risks of any policies purchased being unenforceable and risks of adverse regulatory and legal changes.
Such legal challenges may include the heirs of an insured challenging a particular life settlement. The
actual rate of return on an individual life settlement policy cannot be calculated before the insured dies and the longer the
insured lives, the lower the rate of return on the related life settlement policy will be. The Fund will not have access to private
health information about individual insureds, however, current privacy laws may limit the information available to actuary services
used by the Fund about insureds and may cause such actuaries to inaccurately estimate the value of particular policies, or a group
of policies in the aggregate. The inability predict with certainty the life expectancies of the pool of underlying insured persons
tied to life settlement policies that make up any particular structured product that the Fund invests in, may cause unanticipated
delays in the collection of policy payouts. Structured products tied to an underlying pool of life settlements are also generally
considered illiquid because there is a limited secondary market for such products. Accordingly, the Fund may be limited in its
ability to sell a structured product in its portfolio in a timely fashion and/or at a favorable price. In addition, if a life
insurance company declares bankruptcy or otherwise is insolvent, there may not be sufficient funds for it to pay its liability,
and while many states have an insurance guarantee fund to provide payments to beneficiaries of insurance companies that declare
bankruptcy, the collection process can be prolonged and complicated, and collection may not be possible in all circumstances. Individual
life settlement policies may also be subject to contest by the issuing life insurance company. If the insurance company successfully
contests a policy, the policy will be rescinded and declared void. For example, insurers may refuse to pay benefits on certain
life insurance policies on the basis that there was no “insurable interest” on the part of the purchaser of a life
insurance policy at the time such policy was issued. Recently the issue of a lack of insurable interest has been raised by insurers
and beneficiaries of irrevocable life insurance trusts, in the context of so-called “stranger originated life insurance”
policies. It is possible that courts may void certain life settlement policies for these or other reasons. The market for life
settlement policies may also be subject to new government regulation that may impact the ability of third parties to obtain life
settlement policies. Insurance companies may seek regulation or changes of law restricting or otherwise encumbering the transfer
of life insurance policies in life settlement policy transactions. No assurance can be made that insurance companies will not
be successful in limiting the supply of life insurance policies available for purchase in life settlement policy transactions. Securitized
Annuities and Structured Settlement Risk The
Fund may invest in structured products that are tied to an underlying pool of structured settlements and annuities. The transactions
and legal process involved in the origination, transfer and servicing of structured settlements occurs in the context of a highly
regulated legal environment. Relevant laws and regulations are subject to constant change. Law and professional regulation (including
ethics regulations) associated with acquiring or otherwise taking a financial position or commercial interest with respect to
a lawsuit is particularly complex and uncertain. For example, certain jurisdictions prohibit or restrict purchasing claims from
claimants in litigation, assigning certain kinds of claims, and/or participating in a lawyer’s contingent fee interests
(including ethical rules against sharing fees with lawyers and non-lawyers). Further, disclosure of certain details regarding
the actual underlying claims to the settlement agreements are not permitted by law or professional codes of conduct, and as such,
parties involved in the origination, transfer and servicing of settlement agreements may not be aware of certain pertinent information
when evaluating the agreement as an investment. Federal
and state tax legislation, bankruptcy considerations, Uniform Commercial Code provisions and case law involving contractual anti-assignment
clauses, among other legal factors give rise to risks which could adversely affect an issuers ownership of the structured settlement
or the Fund’s ability to collect the scheduled payments relating to the contract. In certain jurisdictions, a purchaser
of settlement payments must be specifically registered as such with the state. Failure to properly register under relevant state
laws may result in several consequences, including voiding of the assignment of settlement proceeds, tax liability and breach
of contract actions. Settlement agreements may have anti-assignment clauses, which, in most cases have been enforced in the majority
of jurisdictions that have considered the issue. Further, in the event that any party to the contract or other related party becomes
insolvent or seeks protection under federal or state bankruptcy/insolvency laws, the payments to which the Fund is entitled to
could be delayed or reduced. Settlement agreements are also subject to credit risk, which is the risk that the adverse party in
the claim (or its insurance company or claims payor) will become unable to meet its obligations to satisfy a particular judgement
or settlement. Debt
Securities Risk When
the Fund invests in debt securities, the value of your investment in the Fund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Fixed-Income
Instruments Risk The
Fund invests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The obligor
of a fixed-income instrument may not be able or willing to pay interest or to repay principal when due in accordance with the
terms of the associated agreement. An obligor’s willingness and ability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Risks Factors—Credit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come out of Chapter 11 proceedings and may be forced to liquidate its assets in which case the Fund’s only recourse will
be against the security provided by the borrower (which may not be sufficient to cover related losses). Senior
Loans Risk Senior
loans hold the most senior position in the capital structure of a Borrower. Senior loans in most circumstances are fully collateralized
by assets of the Borrower. Thus, they are generally repaid before unsecured bank loans, corporate bonds, subordinated debt, trade
creditors, and preferred or common stockholders. Substantial increases in interest rates may cause an increase in loan defaults
as Borrowers may lack resources to meet higher debt service requirements. The value of the Fund’s assets may also be affected
by other uncertainties such as economic developments affecting the market for senior secured term loans or affecting Borrowers
generally. Moreover, the security for the Fund’s investments in secured debt may not be recognized for a variety of reasons,
including the failure to make required filings by lenders, trustees or other responsible parties and, as a result, the Fund may
not have priority over other creditors as anticipated. Senior
loans usually include restrictive covenants, which must be maintained by the Borrower. The Fund may have an obligation with respect
to certain senior secured term loan investments to make additional loan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nior
loans typically will be secured by pledges of collateral from the Borrower in the form of tangible and intangible assets. In some
instances, the Fund may invest in senior loans that are secured only by stock of the Borrower or its subsidiaries or affiliates.
The value of the collateral may decline below the principal amount of the senior secured term loans subsequent to an investment
by the Fund. Senior
loans generally are not registered with the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r registered under the Exchange
Act. No active trading market may exist for some senior loans, and some senior loans may be subject to restrictions on resale.
A secondary market may be subject to irregular trading activity, wide bid/ask spreads and extended trade settlement periods, which
may impair the Fund’s ability to realize full value and thus cause a material decline in the Fund’s NAV. In addition,
the Fund may not be able to readily dispose of its senior loans at prices that approximate those at which the Fund could sell
such loans if they were more widely traded and, as a result of such illiquidity, the Fund may have to sell other investments or
engage in borrowing transactions if necessary to raise cash to meet its obligations. During periods of limited supply and liquidity
of senior loans, the Fund’s yield may be lower. See “Below Investment Grade Instruments Risk.” If
legislation or government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government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get for the senior loan may be adversely affected. The
Fund may acquire senior loans through assignments or participations. The Fund will typically acquire senior loans through assignment
and may elevate a participation interest into an assignment as soon as practicably possible.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offering the participation,
not with the Borrower. Sellers of participations typically include banks, broker-dealers, other financial institutions and lending
institutions. In
the atypical situation when the Fund must acquire a senior loan through a participation, the Fund faces credit risk and counterparty
risk. To mitigate such risks, the Adviser has adopted best execution procedures and guidelines, under which the Adviser has established
a best execution committee that regularly reviews each broker-dealer counterparty for, among other things, its quality and the
quality of its execution. The established procedures and guidelines require trades to be placed for execution only with broker-dealer
counterparties approved by the best execution committee of the Adviser. The factors considered by the 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an the Fund expected when initially purchasing the participation. Subordinated
and Unsecured or Partially Secured Loans Risk The
Fund may invest in unsecured loans and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may use leverage
opportunistically and may choose to increase or decrease its leverage, or use different types or combinations of leveraging instruments,
at any time based on the Fund’s assessment of market conditions and the investment environment. The use of leverage, such
as borrowing money to purchase securities, will cause the Fund (or a private fund in which the Fund has invested) to incur additional
expenses and significantly magnify the Fund’s losses in the event of underperformance of the Fund’s (or private fund’s)
underlying investments. The
Fund may add financial leverage to its portfolio representing up to approximately 33% of the Fund’s assets (including the
assets subject to, and obtained with the proceeds of, the leveraging activity). The
1940 Act generally limits the extent to which the Fund may utilize borrowings and “uncovered” transactions that may
give rise to a form of leverage, including reverse repurchase agreements, dollar rolls, swaps, futures and forward contracts,
options and other derivative transactions, together with any other senior securities representing indebtedness, to 33 1/3% of
the Fund’s assets at the time utilized. In addition, the 1940 Act limits the extent to which the Fund may issue preferred
shares to 50% of the Fund’s assets (less the Fund’s obligations under senior securities representing indebtedness).
“Covered” reverse repurchase agreements, dollar rolls, swaps, futures and forward contracts, options and other derivative
transactions will not be counted against the foregoing limits under the 1940 Act. The Fund will “cover” its derivative
positions by segregating an amount of cash and/or liquid securities as required by the 1940 Act and applicable SEC interpretations
and guidance from time to time. Alternatively, the Fund may enter into an offsetting position or own positions covering its obligations
with respect to the transaction; otherwise, this transaction will be considered “uncovered.” The Fund may not cover
an applicable derivative transaction if it does not need to do so to comply with the foregoing 1940 Act requirements and, in the
view of the Adviser, the assets that would have been used to cover could be better used for a different purpose. However, these
transactions, even if covered, may represent a form of economic leverage and will create risks. The potential loss on derivative
instruments may be substantial relative to the initial investment therein. In addition,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 Use
of leverage creates an opportunity for increased income and return for shareholders but, at the same time, creates risks, including
the likelihood of greater volatility in the NAV and market price of, and distributions on, the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There can be no assurance that the Fund will use leverage or that its leveraging strategy will
be successful during any period in which it is employed. The Fund may be subject to investment restrictions of one or more NRSRO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t>
        </is>
      </c>
    </row>
    <row r="18">
      <c r="A18" s="4" t="inlineStr">
        <is>
          <t>Closed-End Structure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Closed-End
Structure Risk The
Fund is a closed-end investment company. It is designed for long-term investors and not as a trading vehicle.</t>
        </is>
      </c>
    </row>
    <row r="21">
      <c r="A21" s="4" t="inlineStr">
        <is>
          <t>Investment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Investment
Risk An
investment in the Fund involves a considerable amount of risk. Before making an investment decision, a prospective investor should
(i) consider the suitability of this investment with respect to his, her or its investment objectives and personal situation and
(ii) consider factors such as his, her or its personal net worth, income, age, risk tolerance and liquidity needs. An investment
in the Fund’s shares is subject to investment risk, including the possible loss of the entire principal amount invested.
An investment in the Fund’s shares represents an indirect investment in the portfolio of loans and fixed-income instruments,
short positions and other securities and derivative instruments owned by the Fund, and the value of these securities and instruments
may fluctuate, sometimes rapidly and unpredictably, and such investment is subject to investment risk, including the possible
loss of the entire principal amount invested. At any point in time, an investment in the Fund’s shares may be worth less
than the original amount invested, even after taking into account distributions paid by the Fund and the ability of shareholders
to reinvest dividends. The Fund may also use leverage, which would magnify the Fund’s investment, market and certain other
risks.</t>
        </is>
      </c>
    </row>
    <row r="24">
      <c r="A24" s="4" t="inlineStr">
        <is>
          <t>Market Risk and Geopolitical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Market
Risk and Geopolitical Risk The
Fund may be materially affected by market, economic and political conditions globally and in the jurisdictions and sectors in
which it invests or operates, including factors affecting interest rates, the availability of credit, currency exchange rates
and trade barriers. These factors are outside the Adviser’s control and could adversely affect the liquidity and value of
the Fund’s investments, and may reduce the ability of the Fund to make attractive new investments. In
particular, economic and financial market conditions began to significantly deteriorate around 2007 as compared to prior periods.
Global financial markets experienced considerable declines in the valuations of debt and equity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The U.S. economy has experienced and continues to experience relatively high
levels of unemployment and constrained lending. Although certain financial markets have shown some recent signs of the improvement,
to the extent economic conditions experienced over the last five years continue, they may adversely impact the investments of
the Fund. Low interest rates related to monetary stimulus and economic stagnation may also negatively impact expected returns
on investments in such an environment.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
addition, the Fund is subject to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natural/environmental
disasters and climate change and climate related events can all negatively impact the securities markets, which could cause the
Fund to lose value.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negatively impact the performance of the Fund’s investments or decrease the liquidity
of those investments. Therefore, the Fund could lose money over short periods due to short-term market movements and over longer
periods during more prolonged market downturns.</t>
        </is>
      </c>
    </row>
    <row r="27">
      <c r="A27" s="4" t="inlineStr">
        <is>
          <t>Structured Product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Structured
Products Risk The
Fund may invest in structured product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Certain
structured products may be thinly traded or have a limited trading market, and others are privately offered and sold.</t>
        </is>
      </c>
    </row>
    <row r="30">
      <c r="A30" s="4" t="inlineStr">
        <is>
          <t>Life Settlemen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Life
Settlement Risk The
Fund invests in structured products that are tied to a portfolio of life settlements. Life settlements are the transfers of the
beneficial interest in a life insurance policy by the underlying insured person to a third party. The third party will generally
purchase the beneficial interest in a life insurance policy for more than its cash surrender value but at a discount to its face
value (i.e., the payment amount set forth in the life insurance policy that is payable on the death of the insured or upon maturity
of the life insurance policy). After purchase, the third party will be responsible for premiums payable on the life insurance
policy and will be entitled to receive the full face value from the insurance company upon maturation (i.e., upon the death of
the insured). Accordingly, if the third party is unable to make premium payments on a purchased life insurance policy due to liquidity
issues or for any other reason, the policy will lapse, and the third party will lose its ownership interest in the policy. Although
the Fund does not invest directly in individual life settlements, the Fund is indirectly exposed to certain risks involved in
purchasing life settlements, including inaccurate estimations of life expectancy of the insured individuals, liquidity risk, credit
risk of the insurance company, risks of any policies purchased being unenforceable and risks of adverse regulatory and legal changes.
Such legal challenges may include the heirs of an insured challenging a particular life settlement. The
actual rate of return on an individual life settlement policy cannot be calculated before the insured dies and the longer the
insured lives, the lower the rate of return on the related life settlement policy will be. The Fund will not have access to private
health information about individual insureds, however, current privacy laws may limit the information available to actuary services
used by the Fund about insureds and may cause such actuaries to inaccurately estimate the value of particular policies, or a group
of policies in the aggregate. The inability predict with certainty the life expectancies of the pool of underlying insured persons
tied to life settlement policies that make up any particular structured product that the Fund invests in, may cause unanticipated
delays in the collection of policy payouts. Structured products tied to an underlying pool of life settlements are also generally
considered illiquid because there is a limited secondary market for such products. Accordingly, the Fund may be limited in its
ability to sell a structured product in its portfolio in a timely fashion and/or at a favorable price. In addition, if a life
insurance company declares bankruptcy or otherwise is insolvent, there may not be sufficient funds for it to pay its liability,
and while many states have an insurance guarantee fund to provide payments to beneficiaries of insurance companies that declare
bankruptcy, the collection process can be prolonged and complicated, and collection may not be possible in all circumstances. Individual
life settlement policies may also be subject to contest by the issuing life insurance company. If the insurance company successfully
contests a policy, the policy will be rescinded and declared void. For example, insurers may refuse to pay benefits on certain
life insurance policies on the basis that there was no “insurable interest” on the part of the purchaser of a life
insurance policy at the time such policy was issued. Recently the issue of a lack of insurable interest has been raised by insurers
and beneficiaries of irrevocable life insurance trusts, in the context of so-called “stranger originated life insurance”
policies. It is possible that courts may void certain life settlement policies for these or other reasons. The market for life
settlement policies may also be subject to new government regulation that may impact the ability of third parties to obtain life
settlement policies. Insurance companies may seek regulation or changes of law restricting or otherwise encumbering the transfer
of life insurance policies in life settlement policy transactions. No assurance can be made that insurance companies will not
be successful in limiting the supply of life insurance policies available for purchase in life settlement policy transactions.</t>
        </is>
      </c>
    </row>
    <row r="33">
      <c r="A33" s="4" t="inlineStr">
        <is>
          <t>Securitized Annuities and Structured Settlemen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Securitized
Annuities and Structured Settlement Risk The
Fund may invest in structured products that are tied to an underlying pool of structured settlements and annuities. The transactions
and legal process involved in the origination, transfer and servicing of structured settlements occurs in the context of a highly
regulated legal environment. Relevant laws and regulations are subject to constant change. Law and professional regulation (including
ethics regulations) associated with acquiring or otherwise taking a financial position or commercial interest with respect to
a lawsuit is particularly complex and uncertain. For example, certain jurisdictions prohibit or restrict purchasing claims from
claimants in litigation, assigning certain kinds of claims, and/or participating in a lawyer’s contingent fee interests
(including ethical rules against sharing fees with lawyers and non-lawyers). Further, disclosure of certain details regarding
the actual underlying claims to the settlement agreements are not permitted by law or professional codes of conduct, and as such,
parties involved in the origination, transfer and servicing of settlement agreements may not be aware of certain pertinent information
when evaluating the agreement as an investment. Federal
and state tax legislation, bankruptcy considerations, Uniform Commercial Code provisions and case law involving contractual anti-assignment
clauses, among other legal factors give rise to risks which could adversely affect an issuers ownership of the structured settlement
or the Fund’s ability to collect the scheduled payments relating to the contract. In certain jurisdictions, a purchaser
of settlement payments must be specifically registered as such with the state. Failure to properly register under relevant state
laws may result in several consequences, including voiding of the assignment of settlement proceeds, tax liability and breach
of contract actions. Settlement agreements may have anti-assignment clauses, which, in most cases have been enforced in the majority
of jurisdictions that have considered the issue. Further, in the event that any party to the contract or other related party becomes
insolvent or seeks protection under federal or state bankruptcy/insolvency laws, the payments to which the Fund is entitled to
could be delayed or reduced. Settlement agreements are also subject to credit risk, which is the risk that the adverse party in
the claim (or its insurance company or claims payor) will become unable to meet its obligations to satisfy a particular judgement
or settlement.</t>
        </is>
      </c>
    </row>
    <row r="36">
      <c r="A36" s="4" t="inlineStr">
        <is>
          <t>Debt Securitie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Debt
Securities Risk When
the Fund invests in debt securities, the value of your investment in the Fund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t>
        </is>
      </c>
    </row>
    <row r="39">
      <c r="A39" s="4" t="inlineStr">
        <is>
          <t>Fixed-Income Instrument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Fixed-Income
Instruments Risk The
Fund invests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The obligor
of a fixed-income instrument may not be able or willing to pay interest or to repay principal when due in accordance with the
terms of the associated agreement. An obligor’s willingness and ability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Risks Factors—Credit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come out of Chapter 11 proceedings and may be forced to liquidate its assets in which case the Fund’s only recourse will
be against the security provided by the borrower (which may not be sufficient to cover related losses).</t>
        </is>
      </c>
    </row>
    <row r="42">
      <c r="A42" s="4" t="inlineStr">
        <is>
          <t>Senior Loan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Senior
Loans Risk Senior
loans hold the most senior position in the capital structure of a Borrower. Senior loans in most circumstances are fully collateralized
by assets of the Borrower. Thus, they are generally repaid before unsecured bank loans, corporate bonds, subordinated debt, trade
creditors, and preferred or common stockholders. Substantial increases in interest rates may cause an increase in loan defaults
as Borrowers may lack resources to meet higher debt service requirements. The value of the Fund’s assets may also be affected
by other uncertainties such as economic developments affecting the market for senior secured term loans or affecting Borrowers
generally. Moreover, the security for the Fund’s investments in secured debt may not be recognized for a variety of reasons,
including the failure to make required filings by lenders, trustees or other responsible parties and, as a result, the Fund may
not have priority over other creditors as anticipated. Senior
loans usually include restrictive covenants, which must be maintained by the Borrower. The Fund may have an obligation with respect
to certain senior secured term loan investments to make additional loan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nior
loans typically will be secured by pledges of collateral from the Borrower in the form of tangible and intangible assets. In some
instances, the Fund may invest in senior loans that are secured only by stock of the Borrower or its subsidiaries or affiliates.
The value of the collateral may decline below the principal amount of the senior secured term loans subsequent to an investment
by the Fund. Senior
loans generally are not registered with the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r registered under the Exchange
Act. No active trading market may exist for some senior loans, and some senior loans may be subject to restrictions on resale.
A secondary market may be subject to irregular trading activity, wide bid/ask spreads and extended trade settlement periods, which
may impair the Fund’s ability to realize full value and thus cause a material decline in the Fund’s NAV. In addition,
the Fund may not be able to readily dispose of its senior loans at prices that approximate those at which the Fund could sell
such loans if they were more widely traded and, as a result of such illiquidity, the Fund may have to sell other investments or
engage in borrowing transactions if necessary to raise cash to meet its obligations. During periods of limited supply and liquidity
of senior loans, the Fund’s yield may be lower. See “Below Investment Grade Instruments Risk.” If
legislation or government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government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get for the senior loan may be adversely affected. The
Fund may acquire senior loans through assignments or participations. The Fund will typically acquire senior loans through assignment
and may elevate a participation interest into an assignment as soon as practicably possible.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offering the participation,
not with the Borrower. Sellers of participations typically include banks, broker-dealers, other financial institutions and lending
institutions. In
the atypical situation when the Fund must acquire a senior loan through a participation, the Fund faces credit risk and counterparty
risk. To mitigate such risks, the Adviser has adopted best execution procedures and guidelines, under which the Adviser has established
a best execution committee that regularly reviews each broker-dealer counterparty for, among other things, its quality and the
quality of its execution. The established procedures and guidelines require trades to be placed for execution only with broker-dealer
counterparties approved by the best execution committee of the Adviser. The factors considered by the 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an the Fund expected when initially purchasing the participation.</t>
        </is>
      </c>
    </row>
    <row r="45">
      <c r="A45" s="4" t="inlineStr">
        <is>
          <t>Subordinated and Unsecured or Partially Secured Loan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Subordinated
and Unsecured or Partially Secured Loans Risk The
Fund may invest in unsecured loans and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t>
        </is>
      </c>
    </row>
    <row r="48">
      <c r="A48" s="4" t="inlineStr">
        <is>
          <t>Leverage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may use leverage
opportunistically and may choose to increase or decrease its leverage, or use different types or combinations of leveraging instruments,
at any time based on the Fund’s assessment of market conditions and the investment environment. The use of leverage, such
as borrowing money to purchase securities, will cause the Fund (or a private fund in which the Fund has invested) to incur additional
expenses and significantly magnify the Fund’s losses in the event of underperformance of the Fund’s (or private fund’s)
underlying investments. The
Fund may add financial leverage to its portfolio representing up to approximately 33% of the Fund’s assets (including the
assets subject to, and obtained with the proceeds of, the leveraging activity). The
1940 Act generally limits the extent to which the Fund may utilize borrowings and “uncovered” transactions that may
give rise to a form of leverage, including reverse repurchase agreements, dollar rolls, swaps, futures and forward contracts,
options and other derivative transactions, together with any other senior securities representing indebtedness, to 33 1/3% of
the Fund’s assets at the time utilized. In addition, the 1940 Act limits the extent to which the Fund may issue preferred
shares to 50% of the Fund’s assets (less the Fund’s obligations under senior securities representing indebtedness).
“Covered” reverse repurchase agreements, dollar rolls, swaps, futures and forward contracts, options and other derivative
transactions will not be counted against the foregoing limits under the 1940 Act. The Fund will “cover” its derivative
positions by segregating an amount of cash and/or liquid securities as required by the 1940 Act and applicable SEC interpretations
and guidance from time to time. Alternatively, the Fund may enter into an offsetting position or own positions covering its obligations
with respect to the transaction; otherwise, this transaction will be considered “uncovered.” The Fund may not cover
an applicable derivative transaction if it does not need to do so to comply with the foregoing 1940 Act requirements and, in the
view of the Adviser, the assets that would have been used to cover could be better used for a different purpose. However, these
transactions, even if covered, may represent a form of economic leverage and will create risks. The potential loss on derivative
instruments may be substantial relative to the initial investment therein. In addition,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 Use
of leverage creates an opportunity for increased income and return for shareholders but, at the same time, creates risks, including
the likelihood of greater volatility in the NAV and market price of, and distributions on, the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There can be no assurance that the Fund will use leverage or that its leveraging strategy will
be successful during any period in which it is employed. The Fund may be subject to investment restrictions of one or more NRSRO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of Trustees and shareholders to change fundamental
investment policies. The
costs of a financial leverage program (including the costs of offering preferred shares and notes) will be borne entirely by the
Fund and, in turn, the shareholders and consequently will result in a reduction of the NAV of the shares. To monitor this issue,
the Board of Trustees intends to periodically review the Fund’s use of leverage, including its impact on Fund performance.
See “Conflicts of Interest.” The
Fund may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may perform as if it were leveraged. The Fund’s use of leverage could create the opportunity
for a higher return for shareholders but would also result in special risks for shareholders and can magnify the effect of any
losses. If the income and gains earned on the securities and investments purchased with leverage proceeds are greater than the
cost of the leverage, the return on the shares will be greater than if leverage had not been used. Conversely, if the income and
gains from the securities and investments purchased with such proceeds do not cover the cost of leverage, the return on the shares
will be less than if leverage had not been used. There is no assurance that a leveraging strategy will be successful. Leverage
involves risks and special considerations for shareholders, including:
● the
likelihood of greater volatility of NAV and market price of the shares than a comparable portfolio without leverage;
● the
risk that fluctuations in interest rates on borrowings and short-term debt or in the dividend rates on any preferred shares
that the Fund may pay will reduce the return to the shareholders or will result in fluctuations in the dividends paid on the
shares;
● the
effect of leverage in a declining market, which is likely to cause a greater decline in the NAV of the shares than if the
Fund were not leveraged, which may result in a greater decline in the market price of the shares; and
● when
the Fund uses certain types of leverage, the investment advisory fee payable to the Adviser will be higher than if the Fund
did not use leverage.
The
Fund may continue to use leverage if the benefits to the Fund’s shareholders of maintaining the leveraged position are believed
to outweigh the risks above.</t>
        </is>
      </c>
    </row>
    <row r="51">
      <c r="A51" s="4" t="inlineStr">
        <is>
          <t>Interest Rate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Interest
Rate Risk The
Fund is subject to financial market risks, including changes in interest rates. Because the Fund uses debt to finance investments,
its net investment income depends, in part, upon the difference between the rate at which the Fund borrows funds and the rate
at which it invests those funds. As a result, the Fund can offer no assurance that a significant change in market interest rates
will not have a material adverse effect on its net investment income. In periods of rising interest rates when the Fund has debt
outstanding, the cost of funds will increase, which could reduce net investment income. In
addition, interest rates have recently been at or near historic lows. In the event of a significant rising interest rate environment,
the Fund’s issuers with adjustable-rate loans could see their payments increase and there may be a significant increase
in the number of the Fund’s issuers that are unable or unwilling to pay interest and repay their loans. Investments in companies
with adjustable-rate loans may also decline in value in response to rising interest rates if the rates at which they pay interest
do not rise as much, or as quickly, as market interest rates in general. Similarly, during periods of rising interest rates, the
Fund’s investments with fixed rates may decline in value because the fixed coupon rate is below market yield. The
Fund may make investments in derivatives or engage in hedging activities, to the extent such activities are not prohibited by
the 1940 Act, such as interest rate swaps and interest rate futures contracts, in order to adjust the Fund’s risk exposure
to changes in interest rates. These activities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t>
        </is>
      </c>
    </row>
    <row r="54">
      <c r="A54" s="4" t="inlineStr">
        <is>
          <t>Risk Associated with Changes in LIBOR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Risk
Associated with Changes in LIBOR In
2017, the United Kingdom’s Financial Conduct Authority (“FCA”), which regulates LIBOR, warned that LIBOR may
cease to be available or appropriate for use by 2021. On March 5, 2021 the FCA announced the timeline for the cessation of all
LIBOR benchmarks. All LIBOR benchmarks related to sterling, euro, Swiss franc and Japanese yen and the 1-week and 2-month US dollar
settings will permanently cease immediately after December 31, 2021, and the remaining US dollar settings will cease immediately
after June 30, 2023. The U.S. Federal Reserve, in conjunction with the Alternative Reference Rates Committee, a steering committee
comprised of large U.S. financial institutions, is considering replacing U.S. dollar LIBOR with a new index calculated by short-term
repurchase agreements, backed by Treasury securities. Uncertainty related to the pending transition away from LIBOR may adversely
affect the market for LIBOR-based securities. There are obstacles to converting certain securities and transactions to a new benchmark.
The transition process might lead to increased volatility and illiquidity in markets for instruments whose terms currently include
LIBOR. It could also lead to a reduction in the value of some LIBOR-based investments.</t>
        </is>
      </c>
    </row>
    <row r="57">
      <c r="A57" s="4" t="inlineStr">
        <is>
          <t>Private Fund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Private
Funds Risk The
Fund’s performance depends in part upon the performance of private fund managers and selected strategies, the adherence
by such private fund managers to such selected strategies, the instruments used by such private fund managers and the Adviser’s
ability to select private fund managers and strategies and effectively allocate Fund assets among them. Fund shareholders will
bear two layers of fees and expenses: asset-based fees and expenses at the Fund level, and asset-based fees, incentive fees and
allocations, and expenses at the private fund level. The
private funds in which the Fund invests are subject to risks associated with legal and regulatory changes applicable to financial
institutions generally and to private funds in particular. The Fund may not be able to invest in certain private funds that are
oversubscribed or closed, or the Fund may be able to allocate only a limited amount of assets to a private fund that has been
identified as an attractive opportunity. The Fund’s investments in certain private funds may be subject to lock-up periods,
during which the Fund may not withdraw its investment. The Fund may invest indirectly a substantial portion of its assets in private
funds that follow a particular type of investment strategy, which may expose the Fund to the risks of that strategy. Many of the
Fund’s assets will be priced in the absence of a readily available market and may be priced based on determinations of fair
value, which may prove to be inaccurate. The Fund, upon its redemption of all or a portion of its interest in a private fund,
may receive an in-kind distribution of securities that are illiquid or difficult to value and difficult to dispose of. The
Fund will be required to make incremental contributions pursuant to capital calls issued from time to time by certain private
funds. To fund such capital calls, the Fund may maintain a sizeable cash position, which may result in lower returns. If the Fund
does not maintain a sufficient cash position to fund capital calls, it may face the potential inability to fund capital contributions.
Any failure by the Fund to make timely capital contributions in respect of its commitments may (i) impair the ability of the Fund
to pursue its investment program, (ii) force the Fund to borrow, (iii) indirectly cause the Fund to be subject to certain penalties
from the private fund (including the forfeiture of a portion of the Fund’s capital contribution to such private fund), or
(iv) otherwise impair the value of the Fund’s investments (including the devaluation of the Fund). private
fund returns may exhibit greater correlations among each other or with fixed-income or equity indices than anticipated by the
Adviser, particularly during times of general market turmoil. A private fund manager may invest the private fund’s assets
in securities of non-U.S. issuers, including those in emerging markets, and the Fund’s assets may be invested in private
funds that may be denominated in non-U.S. currencies, thereby exposing the Fund to various risks that may not be applicable to
U.S. securities. A private fund manager may focus primarily on a particular industry, which would subject the private fund, and
thus the Fund, to greater risk and volatility than if investments had been made in issuers in a broader range of industries. A
private fund manager may focus on a particular country or geographic region, which may subject the private fund, and thus the
Fund, to greater risk and volatility than if investments had been made in issuers in a broader range of geographic regions. A
private fund manager may use derivatives for speculative or hedging purposes. A private fund may incur leverage for investment
or other purposes, which may increase the volatility of the private fund. A private fund manager may sell short securities held
by the private fund, which presents the risk of unlimited loss because of increases in the market price of the security sold short,
and the risk that the private fund’s short selling activities may be adversely affected by regulatory restrictions that
may be imposed at any time. A private fund manager may change the private fund’s investment strategies at any time (subject
to any required notification and/or consent provisions set forth in the private fund’s governing documents). A private fund
manager may invest the private fund’s assets without limitation in restricted and illiquid securities. A private fund manager
may invest the private fund’s assets in equity securities without limitation as to market capitalization. A private fund
may invest in equity securities issued by smaller capitalization companies, including micro-cap companies, the prices of which
may be subject to erratic market movements. private
funds are not publicly traded and therefore are not liquid investments. Please see “Liquidity Risk” for a description
of risks associated with illiquid securities. As a result, the Fund may consider information provided by the private fund manager
to determine the value of the Fund’s investment in the private fund. The valuation provided by the private fund manager
as of a specific date may vary from the actual sale price that may be obtained if such investment were sold to a third party.
The Fund’s Valuation Committee will use reasonable due diligence to value securities and may also consider information provided
by the private funds, including quarterly unaudited financial statements, which if inaccurate could adversely affect the Valuation
Committee’s ability to value accurately the Fund’s shares. private funds that invest primarily in publicly traded
securities are more easily valued. In
addition to valuation risk, an investor in a private fund (including the Fund) is not entitled to the protections of the 1940
Act. For example, private funds need not have independent boards, may not require shareholder approval of advisory contracts,
may leverage to an unlimited extent, and may engage in joint transactions with affiliates. As a result, private funds may make
significant use of leverage, which has the potential to magnify losses versus funds that do not employ leverage. Please see “Leverage
Risk” above for a description of risks associated with the use of leverage. Additionally, private fund managers may have
limited operating histories upon which to evaluate their performance, and some private fund managers may not be registered under
the Advisers Act. Further, private fund managers may charge investors (such as the Fund) asset-based fees and incentive allocations
or fees of as much as 20% of a private fund’s net profits (or more in certain limited circumstances), which may create incentives
for private fund managers to make investments that are riskier or more speculative than in the absence of these fees. These characteristics
present additional risks, including the possibility of total risk of loss, for shareholders. </t>
        </is>
      </c>
    </row>
    <row r="60">
      <c r="A60" s="4" t="inlineStr">
        <is>
          <t>Pharmaceutical and Patent Royaltie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Pharmaceutical
and Patent Royalties Risk A
pharmaceutical or patent royalty is compensation paid to the owner of a patent for use of that patent. The Fund may invest in
structured products that are tied to pharmaceutical and patent royalty streams, such as bankruptcy remote special purpose entities
whose underlying assets are royalty license agreements and intellectual property rights related to a medical product or particular
drug. Royalty securities may include bonds, loans and equity issued by the special purpose entity. Healthcare and pharmaceutical
companies are highly regulated and frequently the subjects of litigation. Royalty streams from medical and drug patents are based
on sales revenues, so a change in regulations, enforcement, or the litigation landscape could greatly impact revenue streams.
Further, the U.S. Food and Drug Administration (“FDA”) continuously reviews drugs and their manufacturers, and has
the authority to mandate the removal of a drug from the market. The
Fund may gain exposure to medical and drug patent royalties through structured products that include direct royalties, as well
as royalty-based debt and credit. In addition, the Fund may invest in securities of issuers whose main source of revenue is medical
and drug patent royalties. Structured
products that derive income from medical and drug patent royalties are subject to various risks, including pricing pressures,
insufficient demand, product competition, failure of clinical trials, lack of market acceptance, loss of patent protection, and
other factors related to the failure of development-stage products to reach the market. Future income derived from medical and
drug patent royalties is based upon assumptions specific to an anticipated royalty stream, and a failure to accurately predict
such streams may lead to a risk of loss or lower than expected returns. In
a typical structure in the pharmaceutical industry, a small pharmaceutical company that develops a compound may license the commercial
opportunity to a large-cap pharmaceutical company in exchange for payments upon completion of certain milestones (for example,
FDA approval) and a percentage of future product sales. Upon securing the right to receive royalties on product sales, the small
pharmaceutical company finances a loan or bond secured by the royalty stream, which is typically non-recourse to either of the
pharmaceutical companies. In
addition, a company, the sponsor, may create a wholly owned subsidiary, the issuer, that issues the royalty securities. The sponsor
sells, assigns and contributes to the issuer rights under one or more license agreements, including the right to receive royalties
and certain other payments from sales of the pharmaceutical or other products. The sponsor also pledges the equity ownership interests
in the issuer to the trustee under the indenture related to the notes. In return, the sponsor receives the proceeds of the securities
from the issuer. The issuer of the securities grants a security interest in its assets to the trustee and is responsible for the
debt service on the notes. An interest reserve account may be established to provide a source for payments should there be a cash
flow shortfall for one or more periods. Many structures include a 100% cash flow sweep, which means that the principal is paid
down by all cash flows received. Although the notes may have a legal maturity date of up to five to sixteen years from issuance,
the expected weighted average maturity of the notes may be significantly shorter because of expected required principal repayments
if funds are available. If
the issuer of the loan or bond defaults, any recourse will be limited to the issuer (which is formed for the limited purpose of
purchasing and holding the license agreement or related intellectual property) and the collateral. The pharmaceutical or other
company sponsoring the special purpose entity will generally not have the obligation to contribute additional equity to the issuer.
If the sponsor of the issuer were to become a debtor in a bankruptcy case, a creditor, debtor in possession or trustee could request
that the bankruptcy court substantively consolidate the issuer of the royalty security with the sponsor and/or recharacterize
the transaction pursuant to which the royalty stream was transferred to the issuer and/or take other actions challenging the transaction.
To the extent that these efforts are successful, these actions may adversely impact the investments held by the Fund.</t>
        </is>
      </c>
    </row>
    <row r="63">
      <c r="A63" s="4" t="inlineStr">
        <is>
          <t>Mezzanine Securitie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Mezzanine
Securities Risk Most
of the Fund’s mezzanine securities and other investments (if any) are expected to be unsecured and made in companies whose
capital structures have significant indebtedness ranking ahead of the investments, all or a significant portion of which may be
secured. While the securities and other investments may benefit from the same or similar financial and other covenants as those
enjoyed by the indebtedness ranking ahead of the investments and may benefit from cross-default provisions and security over the
portfolio company’s assets, some or all of such terms may not be part of particular investments. Mezzanine securities and
other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collateral securing the obligations.</t>
        </is>
      </c>
    </row>
    <row r="66">
      <c r="A66" s="4" t="inlineStr">
        <is>
          <t>Below Investment Grade Instrument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Below
Investment Grade Instruments Risk The
Fund may invest in debt securities and instruments that are rated below investment grade by recognized rating agencies or will
be unrated and face ongoing uncertainties and exposure to adverse business, financial or economic conditions and the issuer’s
failure to make timely interest and principal payments. Such securities and instruments are generally not exchange-traded and,
as a result, trade in the over-the-counter (“OTC”) marketplace, which is less transparent than the exchange-traded
marketplace. In addition, the Fund may invest in bonds of issuers that do not have publicly traded equity securities, making it
more difficult to hedge the risks associated with such investments. The Fund’s investments in below investment grade instruments
expose it to a substantial degree of credit risk and interest rate risk. The market for high yield securities has recently experienced
periods of significant volatility and reduced liquidity. The market values of certain of these lower-rated and unrated debt investments
tend to reflect individual corporate developments to a greater extent and tend to be more sensitive to economic conditions than
those of higher-rated investments, which react primarily to fluctuations in the general level of interest rates. Companies that
issue such securities are often highly leveraged and may not have available to them more traditional methods of financing. Major
economic recessions such as those recently (and in some cases, currently) experienced globally may disrupt severely the market
for such securities, and may have an adverse impact on the value of such securities and the ability of the issuers of such securities
to repay principal and interest thereon, thereby increasing the incidence of default of such securities. Adverse publicity and
investor perceptions, whether or not based on fundamental analysis, may also decrease the value and liquidity of these high yield
debt securities.</t>
        </is>
      </c>
    </row>
    <row r="69">
      <c r="A69" s="4" t="inlineStr">
        <is>
          <t>Credit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Credit
Risk The
Fund’s debt investments will be subject to the risk of non-payment of scheduled interest or principal by the Borrowers with
respect to such investments. Such non-payment would likely result in a reduction of income to the Fund and a reduction in the
value of the debt investments experiencing non-payment.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The Fund may also invest in high yield instruments and other unsecured investments, each of which involves a higher
degree of risk than senior loans. The Fund’s right to payment and its security interest, if any, may be subordinated to
the payment rights and security interests of more senior creditors. Certain of these investments may have an interest-only payment
schedule, with the principal amount remaining outstanding and at risk until the maturity of the investment. In this case, a portfolio
company’s ability to repay the principal of an investment may be dependent upon a liquidity event or the long-term success
of the company, the occurrence of which is uncertain. Companies
in which the Fund invests could deteriorate as a result of, among other factors, an adverse development in their business, a change
in the competitive environment or an economic downturn. As a result, companies that the Fund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t>
        </is>
      </c>
    </row>
    <row r="72">
      <c r="A72" s="4" t="inlineStr">
        <is>
          <t>Inflation/Defl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flation/Deflation
Risk Inflation
risk is the risk that the value of certain assets or income from the Fund’s investments will be worth less in the future
as inflation decreases the value of money. As inflation increases, the real value of the shares and distributions on the share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t>
        </is>
      </c>
    </row>
    <row r="75">
      <c r="A75" s="4" t="inlineStr">
        <is>
          <t>Prepayment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repayment
Risk Prepayment
risk occurs when a debt investment held by the Fund can be repaid in whole or in part prior to its maturity. The amount of prepayable
obligations in which the Fund invests from time to time may be affected by general business conditions, market interest rates,
borrowers’ financial conditions and competitive conditions among lenders. In a period of declining interest rates, borrowers
may prepay investments more quickly than anticipated, reducing the yield to maturity and the average life of the relevant investment.
Moreover, when the Fund reinvests the proceeds of a prepayment in these circumstances, it will likely receive a rate of interest
that is lower than the rate on the security that was prepaid. To the extent that the Fund purchases the relevant investment at
a premium, prepayments may result in a loss to the extent of the premium paid. If the Fund buys such investments at a discount,
both scheduled payments and unscheduled prepayments will increase current and total returns and unscheduled prepayments will also
accelerate the recognition of income which may be taxable as ordinary income to shareholders. In a period of rising interest rates,
prepayments of investments may occur at a slower than expected rate, creating maturity extension risk. This particular risk may
effectively change an investment that was considered short- or intermediate-term at the time of purchase into a longer-term investment.
Since the value of longer-term investments generally fluctuates more widely in response to changes in interest rates than shorter-term
investments, maturity extension risk could increase the volatility of the Fund. When interest rates decline, the value of an investment
with prepayment features may not increase as much as that of other fixed-income instruments, and, as noted above, changes in market
rates of interest may accelerate or delay prepayments and thus affect maturities.</t>
        </is>
      </c>
    </row>
    <row r="78">
      <c r="A78" s="4" t="inlineStr">
        <is>
          <t>Lender Liability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t>
        </is>
      </c>
    </row>
    <row r="81">
      <c r="A81" s="4" t="inlineStr">
        <is>
          <t>U S Government Debt Securiti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U.S.
Government Debt Securities Risk U.S.
government debt securities generally do not involve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Fluctuations in the value of portfolio securities will not affect interest income on existing portfolio securities
but will be reflected in the Fund’s NAV. Sinc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row>
    <row r="84">
      <c r="A84" s="4" t="inlineStr">
        <is>
          <t>Liquidity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Liquidity
Risk The
Fund is a closed-end investment company structured as an “interval fund” and designed for long-term investors.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derivatives
or securities with substantial market and/or credit risk tend to have the greatest exposure to liquidity risk. The Fund may invest
without limit in securities that, at the time of investment, are illiquid. The Fund may also invest in restricted securities.
Investments in restricted securities could have the effect of increasing the amount of the Fund’s assets invested in illiquid
securities if qualified institutional buyers are unwilling to purchase these securities.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fixed-income instruments are not readily marketable and may be subject to restrictions on resale. Loans and fixed-income
instruments may not be listed on any national securities exchange and no active trading market may exist for certain of the loans
and fixed-income instruments in which the Fund will invest. Where a secondary market exists, the market for some loans and fixed-income
instruments may be subject to irregular trading activity, wide bid/ask spreads and extended trade settlement periods. In addition,
events occurring subsequent to an investment by the Fund, including, for example, withdrawals, changes in market, political or
other relevant circumstances, may cause some loans and fixed-income instruments that were liquid at the time of acquisition to
become illiquid or otherwise cause the Fund’s concentration in illiquid investments to increase.</t>
        </is>
      </c>
    </row>
    <row r="87">
      <c r="A87" s="4" t="inlineStr">
        <is>
          <t>Issuer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Issuer
Risk The
value of a specific security can be more volatile than the market as a whole and can perform differently from the value of the
market as a whole. The value of an issuer’s securities that are held in the Fund’s portfolio may decline for a number
of reasons which directly relate to the issuer, such as management performance, financial leverage and reduced demand for the
issuer’s goods and services.</t>
        </is>
      </c>
    </row>
    <row r="90">
      <c r="A90" s="4" t="inlineStr">
        <is>
          <t>Management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Management
Risk The
Fund’s NAV changes daily based on the performance of the securities and derivatives in which it invests. The Adviser’s
judgments about the attractiveness, value and potential appreciation of particular asset classes and securities in which the Fund
invests (directly or indirectly) may prove to be incorrect and may not produce the desired results. Additionally, the Adviser’s
judgments about the potential performance of a private fund may also prove incorrect and may not produce the desired results.</t>
        </is>
      </c>
    </row>
    <row r="93">
      <c r="A93" s="4" t="inlineStr">
        <is>
          <t>Dependence on Key Personnel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Dependence
on Key Personnel Risk The
Adviser depends on the efforts, skills, reputations and business contacts of its key personnel, the information and deal flow
they and others generate during the normal course of their activities and the synergies among the diverse fields of expertise
and knowledge held by the Adviser’s professionals. The loss of the services of any of them could have a material adverse
effect on the Fund and could harm the Adviser’s ability to manage the Fund. The
Adviser’s principals and other key personnel possess substantial experience and expertise and have strong business relationships
with members of the business community. Specifically, the Adviser’s key personnel have extensive experience and business
relationships in the insurance industr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t>
        </is>
      </c>
    </row>
    <row r="96">
      <c r="A96" s="4" t="inlineStr">
        <is>
          <t>Conflicts of Interest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Conflicts
of Interest Risk The
Adviser (and its affiliates) and the Portfolio Managers (and the portfolio managers for clients managed by affiliates of the Adviser)
manage the assets of and/or provide advice to individual accounts, as well as to the Fund. The Fund has no interest in the activities
of the Adviser’s other clients. In addition, the Adviser and its affiliates, and any of their respective officers, directors,
partners, members or employees, may invest for their own accounts in various investment opportunities, including in investment
funds, private investment companies or other investment vehicles in which the Fund will have no interest. However, there are no
affiliations or arrangements between the Adviser’s or its affiliates’ clients, the private funds in which the Fund
invests and the asset managers to such private funds. The
Adviser (and its affiliates) and the Portfolio Managers (and the portfolio managers for clients managed by affiliates of the Adviser)
will experience conflicts of interest in connection with the management of the Fund relating to the allocation of the Adviser’s
time and resources between the Fund and other investment activities; the allocation of investment opportunities by the Adviser
and its affiliates (including client accounts managed by affiliates of the Adviser); compensation to the Adviser; services that
may be provided by the Adviser, its investment professionals and its affiliates to issuers in which the Fund invests; investment
by the Fund and other clients of the Adviser, subject to the limitations of the 1940 Act; the formation of additional investment
funds by the Adviser or its affiliates; differing recommendations given by the Adviser to the Fund versus other clients of the
Adviser and its affiliates; the Adviser’s use of information gained from issuers in the Fund’s portfolio investments
by other clients, subject to applicable law; and restrictions on the Adviser’s use of non-public information with respect
to potential investments by the Fund. The Adviser and/or its affiliates may from time to time obtain non-public information regarding
certain issuers or other investment opportunities, which information may be material. As a result of the federal and state securities
laws’ prohibition on trading on the basis of material non-public information, the Fund may be prohibited from buying or
selling securities or pursuing a transaction or investment opportunity, which may result in a loss (actual or potential) to the
Fund. See “Conflicts of Interest.”</t>
        </is>
      </c>
    </row>
    <row r="99">
      <c r="A99" s="4" t="inlineStr">
        <is>
          <t>Distribution Policy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Distribution
Policy Risk The
Fund’s distribution policy may, under certain circumstances, have certain adverse consequences to the Fund and its shareholders
because it may result in a return of capital resulting in less of a shareholder’s assets being invested in the Fund and,
over time, increase the Fund’s expense ratio. A return of capital may also reduce a shareholder’s tax basis, resulting
in higher taxes when the shareholder sells his shares, and may cause a shareholder to pay taxes even if he sells his shares for
less than the original purchase price.</t>
        </is>
      </c>
    </row>
    <row r="102">
      <c r="A102" s="4" t="inlineStr">
        <is>
          <t>Repurchase Policy Risks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Repurchase
Policy Risks Quarterly
repurchases by the Fund of its shares typically will be funded from borrowing proceeds,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gross assets in less liquid securities. Also, the sale of securities to fund repurchases could
reduce the market price of those securities, which in turn would reduce the Fund’s NAV. Repurchases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t>
        </is>
      </c>
    </row>
    <row r="105">
      <c r="A105" s="4" t="inlineStr">
        <is>
          <t>Co Investment Transactions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Co-Investment
Transactions As
a closed-end investment company, the Fund may be limited in its ability to invest in any portfolio company in which an affiliates’
other client has an investment. The Fund may also be limited in its ability to co-invest in a portfolio company with the Adviser
or one or more of its affiliates. Some of these co-investments would only be permitted pursuant to an exemptive order from the
SEC.</t>
        </is>
      </c>
    </row>
    <row r="108">
      <c r="A108" s="4" t="inlineStr">
        <is>
          <t>Legal and Regulatory Risks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Legal
and Regulatory Risks Legal,
tax and regulatory changes could occur that may adversely affect the Fund and its investment results, and/or some or all of the
shareholders. Recent economic events have given rise to a political climate that may result in the Adviser and the Fund becoming
subject to increased regulatory scrutiny and/or entirely new legal, tax or regulatory regimes both within the United States and
in other countries in which the Fund may directly or indirectly invest. The Fund may be adversely affected as a result of new
or revised legislation, or regulations imposed by the SEC, CFTC, IRS, Federal Reserve, other U.S. or non-U.S. tax or governmental
regulatory authorities or self-regulatory organizations that supervise the financial markets. The
Fund and/or some or all of the shareholders also may be adversely affected by changes in the interpretation or enforcement of
existing laws and rules by these governmental authorities and self-regulatory organizations. It is not possible to determine the
extent of the impact of any new or revised laws, regulations or initiatives that may be proposed, or whether any of the proposals
will become law. Compliance with any new laws or regulations could be more difficult and expensive, and may have a material adverse
effect on the Fund and/or some or all of the shareholders. The
regulation of alternative investment management companies and investment funds (including private equity funds and hedge funds)
is evolving, and changes in the regulation of alternative investment management companies and investment funds may adversely affect
the ability of the Fund to pursue its investment objective. In addition, from time to time the market for private equity transactions
has been adversely affected by regulatory pressures on providers of financing to reduce or eliminate their exposure to such transactions.
It is not possible to determine the extent of the impact of any new laws, regulations or initiatives that may be proposed, or
whether any of the proposals will become law and the consequences attendant therewith. Compliance with any new laws or regulations
could be more difficult and expensive than compliance with existing regimes and may affect the manner in which the Fund conducts
business. New laws or regulations may also subject the Fund or some or all of its shareholders to increased taxes or other costs.
In addition, the market for private equity transactions has been adversely affected by a decrease in the availability of financing
for transactions. Each
prospective investor should be aware that tax laws and regulations are changing on an ongoing basis, and such laws and regulations
may be changed with retroactive effect. Moreover, the interpretation and application of tax laws and regulations by certain tax
authorities may not be clear, consistent or transparent. Uncertainty in the tax law may require the Fund to accrue potential tax
liabilities even in situations where the Fund and/or the shareholders do not expect to be ultimately subject to such tax liabilities.
In that regard, accounting standards and/or related tax reporting obligations may change, giving rise to additional accrual and/or
other obligations. Each prospective investor should also be aware that other developments in the tax laws of the United States
or other jurisdictions where the Fund invests could have a material effect on the tax consequences to the shareholders, the Fund
and/or the Fund’s direct and indirect subsidiaries discussed in this prospectus and that shareholders may be required to
provide certain additional information to the Fund (which may be provided to the IRS or other taxing authorities) or may be subject
to other adverse consequences as a result of such change in tax laws. In the event of any such change in law, each shareholder
is urged to consult its own tax advisors.</t>
        </is>
      </c>
    </row>
    <row r="111">
      <c r="A111" s="4" t="inlineStr">
        <is>
          <t>Valuation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Valuation
Risk Unlike
publicly traded common stock which trades on national exchanges, there is no central place or exchange for loans or fixed-income
instruments to trade. Loans and fixed-income instruments generally trade on an OTC market, which may be anywhere in the world
where the buyer and seller can settle on a price. Due to the lack of centralized information and trading, the valuation of loans
or fixed-income instruments may carry more risk than that of common stock. Uncertainties in the conditions of the financial market,
unreliable reference data, lack of transparency and inconsistency of valuation models and processes may lead to inaccurate asset
pricing. In addition, other market participants may value securities differently than the Fund. As a result, the Fund may be subject
to the risk that when a loan or fixed-income instrument is sold in the market, the amount received by the Fund is less than the
value of such loans or fixed-income instruments carried on the Fund’s books.</t>
        </is>
      </c>
    </row>
    <row r="114">
      <c r="A114" s="4" t="inlineStr">
        <is>
          <t>Portfolio Turnover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Portfolio
Turnover Risk The
Fund’s annual portfolio turnover rate may vary greatly from year to year, as well as within a given year. Although the Fund
cannot accurately predict its annual portfolio turnover rate, it is not expected to exceed 100% under normal circumstances. However,
portfolio turnover rate is not considered a limiting factor in the execution of investment decisions for the Fund. High portfolio
turnover may result in the realization of net short-term capital gains by the Fund which, when distributed to shareholders, will
be taxable as ordinary income. A high portfolio turnover may increase the Fund’s current and accumulated earnings and profits,
resulting in a greater portion of the Fund’s distributions being treated as a dividend to the Fund’s shareholders.
In addition, a higher portfolio turnover rate results in correspondingly greater brokerage commissions and other transactional
expenses that are borne by the Fund.</t>
        </is>
      </c>
    </row>
    <row r="117">
      <c r="A117" s="4" t="inlineStr">
        <is>
          <t>Wholly Owned Subsidiary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Wholly-Owned
Subsidiary Risk The
Fund may invest up to 25% of its assets in the Subsidiary. The Fund, by investing in the Subsidiary, will not have all of the
protections offered to investors in registered investment companies. However, the Fund wholly owns and controls its Subsidiary,
and the Fund and its Subsidiary are both managed by the Adviser, making it unlikely that a subsidiary will take action contrary
to the interests of a Fund or its shareholders. The Board has oversight responsibility for the investment activities of the Fund,
including investment in the Subsidiary, and the Fund’s role as the sole shareholder of its subsidiary. Also, the Adviser,
in managing the Subsidiary’s portfolio, will be subject to the same investment strategies, risks, investment restrictions
and operational guidelines that apply to the Fund. Changes in the laws of the United States and/or the Cayman Islands, under which
the Fund and its Subsidiary, respectively, are organized, could result in the inability of the Fund and/or Subsidiary to operate
as described in this Prospectus and could negatively affect the Fund and its shareholders. For example, the Cayman Islands does
not currently impose any income, corporate or capital gains tax, estate duty, inheritance tax, gift tax or withholding tax on
the Subsidiary. If Cayman Islands law changes such that a subsidiary must pay Cayman Islands taxes, Fund shareholders would likely
suffer decreased investment returns.</t>
        </is>
      </c>
    </row>
    <row r="120">
      <c r="A120" s="4" t="inlineStr">
        <is>
          <t>Availability of Investment Opportunities Competition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Availability
of Investment Opportunities; Competition The
activity of identifying, completing and realizing the types of investment opportunities targeted by the Adviser for the Fund is
competitive and involves a significant degree of uncertainty.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similar investment
objectives may be formed in the future by other unrelated parties. It is possible that competition for appropriate investment
opportunities may increase, thus reducing the number of opportunities available to the Fund. Such supply-side competition may
adversely affect the terms upon which investments can be made by the Fund. Moreover, transaction sponsors unaffiliated with the
Fund or the Adviser may be reluctant to present investment opportunities to the Fund because of its affiliation with the Adviser.
There can be no assurance that the Adviser will be able to locate and complete investments which satisfy the Fund’s primary
investment objectives or to realize upon their values.</t>
        </is>
      </c>
    </row>
    <row r="123">
      <c r="A123" s="4" t="inlineStr">
        <is>
          <t>Material Risks Of Principal Methods Of Analysis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Material
Risks of Principal Methods of Analysis The
Adviser seeks to conduct reasonable and appropriate due diligence based on the facts and circumstances applicable to each investment.
When conducting due diligence and making an assessment regarding an investment for the Fund, the Adviser relies on available resources,
including information provided by the target of the investment and, in some circumstances, third-party investigations. As a result,
the due diligence process may at times be subjective with respect to recently organized companies for which only limited information
is available. Accordingly, the Adviser cannot be certain that due diligence investigations with respect to any investment opportunity
for the Fund will reveal or highlight all relevant facts (including fraud) that may be necessary or helpful in evaluating such
investment opportunity, or that its due diligence investigations will result in investments for the Fund being successful. There
can be no assurance that the projected results of an investment opportunity will be achieved for the Fund, and actual results
may vary significantly from the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may, due to various
risks and uncertainties including those described herein, differ materially from actual results.</t>
        </is>
      </c>
    </row>
    <row r="126">
      <c r="A126" s="4" t="inlineStr">
        <is>
          <t>Market Developments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Market
Developments Although
the market is not currently experiencing the same levels of disruption as during 2008 to 2009, extreme volatility or market disruption
may recur in the future. Instability in the credit markets may mak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For
example, certain Borrowers may, due to macroeconomic conditions, be unable to repay secured loans. A Borrower’s failure
to satisfy financial or operating covenants imposed by lenders could lead to defaults and, potentially, termination of the secured
loans and foreclosure on its secured assets, which could trigger cross-defaults under other agreements and jeopardize the Borrower’s
ability to meet its obligations under its debt securities. The Fund may incur expenses to the extent necessary to seek recovery
upon default or to negotiate new terms with a defaulting Borrower. In addition, if one of the Borrowers were to commence bankruptcy
proceedings, even though the Fund may have structured its interest as senior debt, depending on the facts and circumstances, a
bankruptcy court might recharacterize the Fund’s debt holding and subordinate all or a portion of its claim to that of other
creditors. Adverse economic conditions also may decrease the value of collateral securing some of the Fund’s loans and the
value of its equity investments. A recession, such as the current recession, could lead to financial losses in the Fund’s
portfolio and a decrease in revenues, net income and the value of the Fund’s assets. These
developments may increase the volatility of the value of securities owned by the Fund. These developments also may make it more
difficult for the Fund to accurately value its securities or to sell its securities on a timely basis. These developments could
adversely affect the ability of the Fund to use leverage for investment purposes and increase the cost of such leverage, which
would reduce returns to the holders of shares. These developments also may adversely affect the broader economy, which in turn
may adversely affect the ability of issuers of securities owned by the Fund to make payments of principal and interest when due,
leading to lower credit ratings of the issuer and increased defaults by the issuer. Such developments could, in turn, reduce the
value of securities owned by the Fund and adversely affect the NAV.</t>
        </is>
      </c>
    </row>
    <row r="129">
      <c r="A129" s="4" t="inlineStr">
        <is>
          <t>Government Intervention In The Financial Market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Government
Intervention in the Financial Markets The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Federal, state, and other governments, their regulatory agencies or self-regulatory organizations
may take additional actions that affect the regulation of the securities or structured products in which the Fund invests, or
the issuers of such securities or structured products, in ways that are unforeseeable. Borrowers under secured loans held by the
Fund may seek protection under the bankruptcy laws. Legislation or regulation may also change the way in which the Fund itself
is regulated. Such legislation or regulation could limit or preclude the Fund’s ability to achieve its investment objectives.
The Adviser will monitor developments and seek to manage the Fund’s portfolio in a manner consistent with achieving the
Fund’s investment objectives, but there can be no assurance that it will be successful in doing so.</t>
        </is>
      </c>
    </row>
    <row r="132">
      <c r="A132" s="4" t="inlineStr">
        <is>
          <t>Anti Takeover Provisions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Anti-Takeover
Provisions The
Fund’s Declaration of Trust includes provisions that could limit the ability of other entities or persons to acquire control
of the Fund or convert the Fund to open-end status. These provisions could deprive the holders of shares of opportunities to sell
their shares at NAV.</t>
        </is>
      </c>
    </row>
    <row r="135">
      <c r="A135" s="4" t="inlineStr">
        <is>
          <t>Complex Transactions Contingent Liabilities Guarantees and Indemnitie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Complex
Transactions/Contingent Liabilities/Guarantees and Indemnities The
Adviser may pursue complex investment opportunities for the Fund, which may involve substantial business, regulatory or legal
complexity. Such complexity presents risks, as such transactions can be more difficult, expensive and time-consuming to finance
and execute; it can be more difficult to manage or realize value from the assets acquired in such transactions; and such transactions
sometimes entail a higher level of regulatory scrutiny or a greater risk of contingent liabilities. Additionally, in connection
with certain transactions, the Fund may be required to make representations about the business and financial affairs of a portfolio
company, provide guarantees in respect of payments by portfolio companies and other third parties and provide indemnities against
losses caused by portfolio companies and other third parties. The Fund may also be required to indemnify the purchasers of such
investment to the extent that any such representations are inaccurate. These arrangements may result in the incurrence of contingent
liabilities by the Fund, even after the disposition of an investment and ultimately in material losses.</t>
        </is>
      </c>
    </row>
    <row r="138">
      <c r="A138" s="4" t="inlineStr">
        <is>
          <t>Uncertain Tax Treatment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o ensure that it does not become subject to
U.S. federal income or excise tax.</t>
        </is>
      </c>
    </row>
    <row r="141">
      <c r="A141" s="4" t="inlineStr">
        <is>
          <t>Risks Relating to the Funds RIC Status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Risks
Relating to the Fund’s RIC Status To
qualify and remain eligible for the special tax treatment accorded to RICs and their shareholders under the Code, the Fund must
meet certain source-of-income, asset diversification and annual distribution requirements. Very generally, in order to qualify
as a RIC, the Fund must derive at least 90% of its gross income for each taxable year from dividends, interest, payments with
respect to certain securities loans, gains from the sale or other disposition of stock, securities or foreign currencies, net
income derived from an interest in a qualified publicly traded partnership or other income derived with respect to its business
of investing in stock or other securities and currencies. The Fund must also meet certain asset diversification requirements at
the end of each quarter of each of its taxable years. Failure to meet these diversification requirements on the last day of a
quarter may result in the Fund having to dispose of certain investments quickly in order to prevent the loss of RIC status. Any
such dispositions could be made at disadvantageous prices or times, and may result in substantial losses to the Fund. In addition,
in order to be eligible for the special tax treatment accorded RICs, the Fund must meet the annual distribution requirement, requiring
it to distribute with respect to each taxable year at least 90% of the sum of its “investment company taxable income”
(generally its taxable ordinary income and realized net short-term capital gains in excess of realized net long-term capital losses,
if any) and its net tax-exempt income (if any), to its shareholder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Shareholders. In addition, the Fund could be required to recognize unrealized gains, pay substantial taxes and interest
and make substantial distributions in order to re-qualify as a RIC.</t>
        </is>
      </c>
    </row>
    <row r="144">
      <c r="A144" s="4" t="inlineStr">
        <is>
          <t>RIC Related Risks of Investments Generating Non-Cash Taxable Income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RIC-Related
Risks of Investments Generating Non-Cash Taxable Income Certain
of the Fund’s investments will require the Fund to recognize taxable income in a taxable year in excess of the cash generated
on those investments during that year. In particular, the Fund expects to invest in loans and other debt obligations that will
be treated as having “market discount” and/or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borrow, raise additional equity capital, make taxable distributions of its shares or debt securities, or reduce new investments,
to obtain the cash needed to make these income distributions. If the Fund liquidates assets to raise cash, the Fund may realize
gain or loss on such liquidations; in the event the Fund realizes net capital gains from such liquidation transactions, its shareholders
may receive larger capital gain distributions than they would in the absence of such transactions.</t>
        </is>
      </c>
    </row>
    <row r="147">
      <c r="A147" s="4" t="inlineStr">
        <is>
          <t>Class A Shares [Member]</t>
        </is>
      </c>
      <c r="B147" s="4" t="inlineStr">
        <is>
          <t xml:space="preserve"> </t>
        </is>
      </c>
    </row>
    <row r="148">
      <c r="A148" s="3" t="inlineStr">
        <is>
          <t>Fee Table [Abstract]</t>
        </is>
      </c>
      <c r="B148" s="4" t="inlineStr">
        <is>
          <t xml:space="preserve"> </t>
        </is>
      </c>
    </row>
    <row r="149">
      <c r="A149" s="4" t="inlineStr">
        <is>
          <t>Sales Load [Percent]</t>
        </is>
      </c>
      <c r="B149" s="5" t="n">
        <v>0.05</v>
      </c>
    </row>
    <row r="150">
      <c r="A150" s="3" t="inlineStr">
        <is>
          <t>Other Transaction Expenses [Abstract]</t>
        </is>
      </c>
      <c r="B150" s="4" t="inlineStr">
        <is>
          <t xml:space="preserve"> </t>
        </is>
      </c>
    </row>
    <row r="151">
      <c r="A151" s="4" t="inlineStr">
        <is>
          <t>Management Fees [Percent]</t>
        </is>
      </c>
      <c r="B151" s="6" t="n">
        <v>0.015</v>
      </c>
    </row>
    <row r="152">
      <c r="A152" s="4" t="inlineStr">
        <is>
          <t>Distribution/Servicing Fees [Percent]</t>
        </is>
      </c>
      <c r="B152" s="6" t="n">
        <v>0.0025</v>
      </c>
    </row>
    <row r="153">
      <c r="A153" s="4" t="inlineStr">
        <is>
          <t>Acquired Fund Fees and Expenses [Percent]</t>
        </is>
      </c>
      <c r="B153" s="6" t="n">
        <v>0.0005</v>
      </c>
      <c r="C153" s="4" t="inlineStr">
        <is>
          <t>[1],[2]</t>
        </is>
      </c>
    </row>
    <row r="154">
      <c r="A154" s="3" t="inlineStr">
        <is>
          <t>Other Annual Expenses [Abstract]</t>
        </is>
      </c>
      <c r="B154" s="4" t="inlineStr">
        <is>
          <t xml:space="preserve"> </t>
        </is>
      </c>
    </row>
    <row r="155">
      <c r="A155" s="4" t="inlineStr">
        <is>
          <t>Other Annual Expenses [Percent]</t>
        </is>
      </c>
      <c r="B155" s="6" t="n">
        <v>0.0486</v>
      </c>
    </row>
    <row r="156">
      <c r="A156" s="4" t="inlineStr">
        <is>
          <t>Total Annual Expenses [Percent]</t>
        </is>
      </c>
      <c r="B156" s="6" t="n">
        <v>0.06660000000000001</v>
      </c>
    </row>
    <row r="157">
      <c r="A157" s="4" t="inlineStr">
        <is>
          <t>Waivers and Reimbursements of Fees [Percent]</t>
        </is>
      </c>
      <c r="B157" s="4" t="inlineStr">
        <is>
          <t>(3.96%)</t>
        </is>
      </c>
      <c r="C157" s="4" t="inlineStr">
        <is>
          <t>[3]</t>
        </is>
      </c>
    </row>
    <row r="158">
      <c r="A158" s="4" t="inlineStr">
        <is>
          <t>Net Expense over Assets [Percent]</t>
        </is>
      </c>
      <c r="B158" s="6" t="n">
        <v>0.027</v>
      </c>
    </row>
    <row r="159">
      <c r="A159" s="4" t="inlineStr">
        <is>
          <t>Expense Example, Year 01</t>
        </is>
      </c>
      <c r="B159" s="7" t="n">
        <v>26</v>
      </c>
    </row>
    <row r="160">
      <c r="A160" s="4" t="inlineStr">
        <is>
          <t>Expense Example, Years 1 to 3</t>
        </is>
      </c>
      <c r="B160" s="8" t="n">
        <v>153</v>
      </c>
    </row>
    <row r="161">
      <c r="A161" s="4" t="inlineStr">
        <is>
          <t>Expense Example, Years 1 to 5</t>
        </is>
      </c>
      <c r="B161" s="8" t="n">
        <v>276</v>
      </c>
    </row>
    <row r="162">
      <c r="A162" s="4" t="inlineStr">
        <is>
          <t>Expense Example, Years 1 to 10</t>
        </is>
      </c>
      <c r="B162" s="7" t="n">
        <v>567</v>
      </c>
    </row>
    <row r="163">
      <c r="A163" s="4" t="inlineStr">
        <is>
          <t>Class I Shares [Member]</t>
        </is>
      </c>
      <c r="B163" s="4" t="inlineStr">
        <is>
          <t xml:space="preserve"> </t>
        </is>
      </c>
    </row>
    <row r="164">
      <c r="A164" s="3" t="inlineStr">
        <is>
          <t>Fee Table [Abstract]</t>
        </is>
      </c>
      <c r="B164" s="4" t="inlineStr">
        <is>
          <t xml:space="preserve"> </t>
        </is>
      </c>
    </row>
    <row r="165">
      <c r="A165" s="4" t="inlineStr">
        <is>
          <t>Sales Load [Percent]</t>
        </is>
      </c>
      <c r="B165" s="5" t="n">
        <v>0</v>
      </c>
    </row>
    <row r="166">
      <c r="A166" s="3" t="inlineStr">
        <is>
          <t>Other Transaction Expenses [Abstract]</t>
        </is>
      </c>
      <c r="B166" s="4" t="inlineStr">
        <is>
          <t xml:space="preserve"> </t>
        </is>
      </c>
    </row>
    <row r="167">
      <c r="A167" s="4" t="inlineStr">
        <is>
          <t>Management Fees [Percent]</t>
        </is>
      </c>
      <c r="B167" s="6" t="n">
        <v>0.015</v>
      </c>
    </row>
    <row r="168">
      <c r="A168" s="4" t="inlineStr">
        <is>
          <t>Distribution/Servicing Fees [Percent]</t>
        </is>
      </c>
      <c r="B168" s="5" t="n">
        <v>0</v>
      </c>
    </row>
    <row r="169">
      <c r="A169" s="4" t="inlineStr">
        <is>
          <t>Acquired Fund Fees and Expenses [Percent]</t>
        </is>
      </c>
      <c r="B169" s="6" t="n">
        <v>0.0005</v>
      </c>
      <c r="C169" s="4" t="inlineStr">
        <is>
          <t>[1],[2]</t>
        </is>
      </c>
    </row>
    <row r="170">
      <c r="A170" s="3" t="inlineStr">
        <is>
          <t>Other Annual Expenses [Abstract]</t>
        </is>
      </c>
      <c r="B170" s="4" t="inlineStr">
        <is>
          <t xml:space="preserve"> </t>
        </is>
      </c>
    </row>
    <row r="171">
      <c r="A171" s="4" t="inlineStr">
        <is>
          <t>Other Annual Expenses [Percent]</t>
        </is>
      </c>
      <c r="B171" s="6" t="n">
        <v>0.0486</v>
      </c>
    </row>
    <row r="172">
      <c r="A172" s="4" t="inlineStr">
        <is>
          <t>Total Annual Expenses [Percent]</t>
        </is>
      </c>
      <c r="B172" s="6" t="n">
        <v>0.0641</v>
      </c>
    </row>
    <row r="173">
      <c r="A173" s="4" t="inlineStr">
        <is>
          <t>Waivers and Reimbursements of Fees [Percent]</t>
        </is>
      </c>
      <c r="B173" s="4" t="inlineStr">
        <is>
          <t>(3.96%)</t>
        </is>
      </c>
      <c r="C173" s="4" t="inlineStr">
        <is>
          <t>[3]</t>
        </is>
      </c>
    </row>
    <row r="174">
      <c r="A174" s="4" t="inlineStr">
        <is>
          <t>Net Expense over Assets [Percent]</t>
        </is>
      </c>
      <c r="B174" s="6" t="n">
        <v>0.0245</v>
      </c>
    </row>
    <row r="175">
      <c r="A175" s="4" t="inlineStr">
        <is>
          <t>Expense Example, Year 01</t>
        </is>
      </c>
      <c r="B175" s="7" t="n">
        <v>25</v>
      </c>
    </row>
    <row r="176">
      <c r="A176" s="4" t="inlineStr">
        <is>
          <t>Expense Example, Years 1 to 3</t>
        </is>
      </c>
      <c r="B176" s="8" t="n">
        <v>154</v>
      </c>
    </row>
    <row r="177">
      <c r="A177" s="4" t="inlineStr">
        <is>
          <t>Expense Example, Years 1 to 5</t>
        </is>
      </c>
      <c r="B177" s="8" t="n">
        <v>280</v>
      </c>
    </row>
    <row r="178">
      <c r="A178" s="4" t="inlineStr">
        <is>
          <t>Expense Example, Years 1 to 10</t>
        </is>
      </c>
      <c r="B178" s="7" t="n">
        <v>580</v>
      </c>
    </row>
    <row r="179"/>
    <row r="180">
      <c r="A180" s="4" t="inlineStr">
        <is>
          <t>[1] Acquired
Fund Fees and Expenses are based on estimates for the current fiscal year. Acquired Fund Fees and Expenses are the indirect costs
of investing in other investment companies, including business development companies.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inancial Highlights due to the inclusions in this table of Acquired Fund Fees and Expenses and certain
other adjustments.</t>
        </is>
      </c>
    </row>
  </sheetData>
  <mergeCells count="3">
    <mergeCell ref="B1:C1"/>
    <mergeCell ref="A179:C179"/>
    <mergeCell ref="A180:C1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1:26:55Z</dcterms:created>
  <dcterms:modified xmlns:dcterms="http://purl.org/dc/terms/" xmlns:xsi="http://www.w3.org/2001/XMLSchema-instance" xsi:type="dcterms:W3CDTF">2023-10-02T21:26:55Z</dcterms:modified>
</cp:coreProperties>
</file>